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and Financial State" sheetId="8" r:id="rId8"/>
    <s:sheet name="Earnings Per Share" sheetId="9" r:id="rId9"/>
    <s:sheet name="Investments in Real Estate and " sheetId="10" r:id="rId10"/>
    <s:sheet name="Property Dispositions, Disconti" sheetId="11" r:id="rId11"/>
    <s:sheet name="Loans Receivable" sheetId="12" r:id="rId12"/>
    <s:sheet name="Fair Value Measurements" sheetId="13" r:id="rId13"/>
    <s:sheet name="Investment in and Advances to N" sheetId="14" r:id="rId14"/>
    <s:sheet name="Debt" sheetId="15" r:id="rId15"/>
    <s:sheet name="Derivatives and Hedging Activit" sheetId="16" r:id="rId16"/>
    <s:sheet name="Concentration of Risk" sheetId="17" r:id="rId17"/>
    <s:sheet name="Equity" sheetId="18" r:id="rId18"/>
    <s:sheet name="Related Party Transactions" sheetId="19" r:id="rId19"/>
    <s:sheet name="Commitments and Contingencies" sheetId="20" r:id="rId20"/>
    <s:sheet name="Supplemental Disclosure of Stat" sheetId="21" r:id="rId21"/>
    <s:sheet name="Subsequent Events" sheetId="22" r:id="rId22"/>
    <s:sheet name="The Company and Financial Sta23" sheetId="23" r:id="rId23"/>
    <s:sheet name="Earnings Per Share (Tables)" sheetId="24" r:id="rId24"/>
    <s:sheet name="Investments in Real Estate an25" sheetId="25" r:id="rId25"/>
    <s:sheet name="Property Dispositions, Discon26" sheetId="26" r:id="rId26"/>
    <s:sheet name="Loans Receivable (Tables)" sheetId="27" r:id="rId27"/>
    <s:sheet name="Fair Value Measurements (Tables" sheetId="28" r:id="rId28"/>
    <s:sheet name="Debt (Tables)" sheetId="29" r:id="rId29"/>
    <s:sheet name="Derivatives and Hedging Activ30" sheetId="30" r:id="rId30"/>
    <s:sheet name="Equity (Tables)" sheetId="31" r:id="rId31"/>
    <s:sheet name="The Company and Financial Sta32" sheetId="32" r:id="rId32"/>
    <s:sheet name="Earnings Per Share (Details)" sheetId="33" r:id="rId33"/>
    <s:sheet name="Investments in Real Estate an34" sheetId="34" r:id="rId34"/>
    <s:sheet name="Investments in Real Estate an35" sheetId="35" r:id="rId35"/>
    <s:sheet name="Investments in Real Estate an36" sheetId="36" r:id="rId36"/>
    <s:sheet name="Investments in Real Estate an37" sheetId="37" r:id="rId37"/>
    <s:sheet name="Property Dispositions, Discon38" sheetId="38" r:id="rId38"/>
    <s:sheet name="Property Dispositions, Discon39" sheetId="39" r:id="rId39"/>
    <s:sheet name="Loans Receivable (Details)" sheetId="40" r:id="rId40"/>
    <s:sheet name="Fair Value Measurements - Sched" sheetId="41" r:id="rId41"/>
    <s:sheet name="Fair Value Measurements - Fair " sheetId="42" r:id="rId42"/>
    <s:sheet name="Investment in and Advances to43" sheetId="43" r:id="rId43"/>
    <s:sheet name="Debt - Additional Information (" sheetId="44" r:id="rId44"/>
    <s:sheet name="Debt - Schedule of Debt Instrum" sheetId="45" r:id="rId45"/>
    <s:sheet name="Debt - Additional disclosures r" sheetId="46" r:id="rId46"/>
    <s:sheet name="Derivatives and Hedging Activ47" sheetId="47" r:id="rId47"/>
    <s:sheet name="Concentration of Risk (Details)" sheetId="48" r:id="rId48"/>
    <s:sheet name="Equity - Additional Information" sheetId="49" r:id="rId49"/>
    <s:sheet name="Equity - Changes in Other Compr" sheetId="50" r:id="rId50"/>
    <s:sheet name="Equity - Changes in Company's O" sheetId="51" r:id="rId51"/>
    <s:sheet name="Commitments and Contingencies (" sheetId="52" r:id="rId52"/>
    <s:sheet name="Supplemental Disclosure of St53"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626">
  <si>
    <t>Document and Entity Information - shares</t>
  </si>
  <si>
    <t>6 Months Ended</t>
  </si>
  <si>
    <t>Jun. 30, 2015</t>
  </si>
  <si>
    <t>Aug. 03, 2015</t>
  </si>
  <si>
    <t>Document and Entity Information [Abstract]</t>
  </si>
  <si>
    <t>Entity Registrant Name</t>
  </si>
  <si>
    <t>LEXINGTON REALTY TRUST</t>
  </si>
  <si>
    <t>Entity Central Index Key</t>
  </si>
  <si>
    <t>Current Fiscal Year End Date</t>
  </si>
  <si>
    <t>--12-31</t>
  </si>
  <si>
    <t>Entity Well-known Seasoned Us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ed Date</t>
  </si>
  <si>
    <t>Jun. 30,
		2015</t>
  </si>
  <si>
    <t>CONDENSED CONSOLIDATED BALANCE SHEETS (Unaudited) - USD ($) $ in Thousands</t>
  </si>
  <si>
    <t>Dec. 31, 2014</t>
  </si>
  <si>
    <t>Assets:</t>
  </si>
  <si>
    <t>Real estate, at cost</t>
  </si>
  <si>
    <t>Real estate - intangible assets</t>
  </si>
  <si>
    <t>Investments in real estate under construction</t>
  </si>
  <si>
    <t>Real estate, gross</t>
  </si>
  <si>
    <t>Less: accumulated depreciation and amortization</t>
  </si>
  <si>
    <t>Real estate, net</t>
  </si>
  <si>
    <t>Assets held for sale</t>
  </si>
  <si>
    <t>Cash and cash equivalents</t>
  </si>
  <si>
    <t>Restricted cash</t>
  </si>
  <si>
    <t>Investment in and advances to non-consolidated entities</t>
  </si>
  <si>
    <t>Deferred expenses, net</t>
  </si>
  <si>
    <t>Loans receivable, net</t>
  </si>
  <si>
    <t>Rent receivable – current</t>
  </si>
  <si>
    <t>Rent receivable – deferred</t>
  </si>
  <si>
    <t>Other assets</t>
  </si>
  <si>
    <t>Total assets</t>
  </si>
  <si>
    <t>Liabilities:</t>
  </si>
  <si>
    <t>Mortgages and notes payable</t>
  </si>
  <si>
    <t>Credit facility borrowings</t>
  </si>
  <si>
    <t>Term loans payable</t>
  </si>
  <si>
    <t>Senior notes payable</t>
  </si>
  <si>
    <t>Convertible notes payable</t>
  </si>
  <si>
    <t>Trust preferred securities</t>
  </si>
  <si>
    <t>Dividends payable</t>
  </si>
  <si>
    <t>Liabilities held for sale</t>
  </si>
  <si>
    <t>Accounts payable and other liabilities</t>
  </si>
  <si>
    <t>Accrued interest payable</t>
  </si>
  <si>
    <t>Deferred revenue - including below market leases, net</t>
  </si>
  <si>
    <t>Prepaid rent</t>
  </si>
  <si>
    <t>Total liabilities</t>
  </si>
  <si>
    <t>Commitments and contingencies</t>
  </si>
  <si>
    <t>Equity:</t>
  </si>
  <si>
    <t>Common shares, par value $0.0001 per share; authorized 400,000,000 shares, 235,940,610 and 233,278,037 shares issued and outstanding in 2015 and 2014, respectively</t>
  </si>
  <si>
    <t>Additional paid-in-capital</t>
  </si>
  <si>
    <t>Accumulated distributions in excess of net income</t>
  </si>
  <si>
    <t>Accumulated other comprehensive income (loss)</t>
  </si>
  <si>
    <t>Total shareholders’ equity</t>
  </si>
  <si>
    <t>Noncontrolling interests</t>
  </si>
  <si>
    <t>Total equity</t>
  </si>
  <si>
    <t>Total liabilities and equity</t>
  </si>
  <si>
    <t>Series C [Member] | Cumulative Convertible [Member]</t>
  </si>
  <si>
    <t>Series C Cumulative Convertible Preferred, liquidation preference $96,770; 1,935,400 shares issued and outstanding</t>
  </si>
  <si>
    <t>CONDENSED CONSOLIDATED BALANCE SHEETS (Unaudited) (Parenthetical) - USD ($) $ in Thousands</t>
  </si>
  <si>
    <t>Preferred shares, par value (in dollars per share)</t>
  </si>
  <si>
    <t>Preferred shares, authorized shares (in shares)</t>
  </si>
  <si>
    <t>Common shares, par value (in dollars per share)</t>
  </si>
  <si>
    <t>Common shares, authorized shares (in shares)</t>
  </si>
  <si>
    <t>Common shares, shares issued (in shares)</t>
  </si>
  <si>
    <t>Common shares, outstanding (in shares)</t>
  </si>
  <si>
    <t>Preferred shares, liquidation preference</t>
  </si>
  <si>
    <t>Preferred shares, shares issued (in shares)</t>
  </si>
  <si>
    <t>Preferred shares, shares outstanding (in shares)</t>
  </si>
  <si>
    <t>CONDENSED CONSOLIDATED STATEMENTS OF OPERATIONS (Unaudited) - USD ($) $ in Thousands</t>
  </si>
  <si>
    <t>3 Months Ended</t>
  </si>
  <si>
    <t>Jun. 30, 2014</t>
  </si>
  <si>
    <t>Gross revenues:</t>
  </si>
  <si>
    <t>Rental</t>
  </si>
  <si>
    <t>Tenant reimbursements</t>
  </si>
  <si>
    <t>Total gross revenues</t>
  </si>
  <si>
    <t>Expense applicable to revenues:</t>
  </si>
  <si>
    <t>Depreciation and amortization</t>
  </si>
  <si>
    <t>Property operating</t>
  </si>
  <si>
    <t>General and administrative</t>
  </si>
  <si>
    <t>Non-operating income</t>
  </si>
  <si>
    <t>Interest and amortization expense</t>
  </si>
  <si>
    <t>Debt satisfaction gains (charges), net</t>
  </si>
  <si>
    <t>Impairment charges</t>
  </si>
  <si>
    <t>Gains on sales of properties</t>
  </si>
  <si>
    <t>Income before benefit (provision) for income taxes, equity in earnings (losses) of non-consolidated entities and discontinued operations</t>
  </si>
  <si>
    <t>Benefit (provision) for income taxes</t>
  </si>
  <si>
    <t>Equity in earnings (losses) of non-consolidated entities</t>
  </si>
  <si>
    <t>Income from continuing operations</t>
  </si>
  <si>
    <t>Discontinued operations:</t>
  </si>
  <si>
    <t>Income (loss) from discontinued operations</t>
  </si>
  <si>
    <t>Provision for income taxes</t>
  </si>
  <si>
    <t>Debt satisfaction charges, net</t>
  </si>
  <si>
    <t>Total discontinued operations</t>
  </si>
  <si>
    <t>Net income</t>
  </si>
  <si>
    <t>Less net income attributable to noncontrolling interests</t>
  </si>
  <si>
    <t>Net income attributable to Lexington Realty Trust shareholders</t>
  </si>
  <si>
    <t>Allocation to participating securities</t>
  </si>
  <si>
    <t>Net income attributable to common shareholders</t>
  </si>
  <si>
    <t>Income (loss) per common share – basic:</t>
  </si>
  <si>
    <t>Income from continuing operations (in USD per share)</t>
  </si>
  <si>
    <t>Income (loss) from discontinued operations (in USD per share)</t>
  </si>
  <si>
    <t>Net income attributable to common shareholders (USD per share)</t>
  </si>
  <si>
    <t>Weighted-average common shares outstanding – basic (in shares)</t>
  </si>
  <si>
    <t>Income (loss) per common share – diluted:</t>
  </si>
  <si>
    <t>Income from continuing operations (USD per share)</t>
  </si>
  <si>
    <t>Income (loss) from discontinued operations (USD per share)</t>
  </si>
  <si>
    <t>Net income (loss) attributable to common shareholders (USD per share)</t>
  </si>
  <si>
    <t>Weighted-average common shares outstanding – diluted (in shares)</t>
  </si>
  <si>
    <t>Amounts attributable to common shareholders:</t>
  </si>
  <si>
    <t>Series C [Member]</t>
  </si>
  <si>
    <t>Dividends attributable to preferred shares – Series C</t>
  </si>
  <si>
    <t>CONDENSED CONSOLIDATED STATEMENTS OF COMPREHENSIVE INCOME (LOSS) (Unaudited) - USD ($) $ in Thousands</t>
  </si>
  <si>
    <t>Statement of Comprehensive Income [Abstract]</t>
  </si>
  <si>
    <t>Other comprehensive income (loss):</t>
  </si>
  <si>
    <t>Change in unrealized gain (loss) on interest rate swaps, net</t>
  </si>
  <si>
    <t>Other comprehensive income (loss)</t>
  </si>
  <si>
    <t>Comprehensive income</t>
  </si>
  <si>
    <t>Comprehensive income attributable to noncontrolling interests</t>
  </si>
  <si>
    <t>Comprehensive income attributable to Lexington Realty Trust shareholders</t>
  </si>
  <si>
    <t>CONDENSED CONSOLIDATED STATEMENT OF CHANGES IN EQUITY (Unaudited) - USD ($) $ in Thousands</t>
  </si>
  <si>
    <t>Total</t>
  </si>
  <si>
    <t>Preferred Shares [Member]</t>
  </si>
  <si>
    <t>Common Stock [Member]</t>
  </si>
  <si>
    <t>Additional Paid-in-Capital [Member]</t>
  </si>
  <si>
    <t>Accumulated Distributions in Excess of Net Income [Member]</t>
  </si>
  <si>
    <t>Accumulated Other Comprehensive Income (Loss) [Member]</t>
  </si>
  <si>
    <t>Non-controlling Interests [Member]</t>
  </si>
  <si>
    <t>Beginning Balance at Dec. 31, 2013</t>
  </si>
  <si>
    <t>Increase (Decrease) in Stockholders' Equity [Roll Forward]</t>
  </si>
  <si>
    <t>Redemption of noncontrolling OP units</t>
  </si>
  <si>
    <t>Issuance of common shares upon conversion of convertible notes</t>
  </si>
  <si>
    <t>Issuance of common shares and deferred compensation amortization, net</t>
  </si>
  <si>
    <t>Dividends/distributions</t>
  </si>
  <si>
    <t>Other comprehensive loss</t>
  </si>
  <si>
    <t>Ending Balance at Jun. 30, 2014</t>
  </si>
  <si>
    <t>Beginning Balance at Dec. 31, 2014</t>
  </si>
  <si>
    <t>Ending Balance at Jun. 30, 2015</t>
  </si>
  <si>
    <t>CONDENSED CONSOLIDATED STATEMENTS OF CASH FLOWS (Unaudited) - USD ($) $ in Thousands</t>
  </si>
  <si>
    <t>Statement of Cash Flows [Abstract]</t>
  </si>
  <si>
    <t>Net cash provided by operating activities:</t>
  </si>
  <si>
    <t>Cash flows from investing activities:</t>
  </si>
  <si>
    <t>Acquisition of real estate, including intangible assets</t>
  </si>
  <si>
    <t>Investment in real estate under construction</t>
  </si>
  <si>
    <t>Capital expenditures</t>
  </si>
  <si>
    <t>Net proceeds from sale of properties</t>
  </si>
  <si>
    <t>Principal payments received on loans receivable</t>
  </si>
  <si>
    <t>Investment in loans receivable</t>
  </si>
  <si>
    <t>Investments in non-consolidated entities</t>
  </si>
  <si>
    <t>Distributions from non-consolidated entities in excess of accumulated earnings</t>
  </si>
  <si>
    <t>Increase in deferred leasing costs</t>
  </si>
  <si>
    <t>Change in escrow deposits and restricted cash</t>
  </si>
  <si>
    <t>Real estate deposits, net</t>
  </si>
  <si>
    <t>Net cash used in investing activities</t>
  </si>
  <si>
    <t>Cash flows from financing activities:</t>
  </si>
  <si>
    <t>Dividends to common and preferred shareholders</t>
  </si>
  <si>
    <t>Conversion of convertible notes</t>
  </si>
  <si>
    <t>Principal amortization payments</t>
  </si>
  <si>
    <t>Principal payments on debt, excluding normal amortization</t>
  </si>
  <si>
    <t>Change in credit facility borrowings, net</t>
  </si>
  <si>
    <t>Proceeds from senior notes</t>
  </si>
  <si>
    <t>Proceeds from term loans</t>
  </si>
  <si>
    <t>Increase in deferred financing costs</t>
  </si>
  <si>
    <t>Proceeds of mortgages and notes payable</t>
  </si>
  <si>
    <t>Cash distributions to noncontrolling interests</t>
  </si>
  <si>
    <t>Redemption of noncontrolling interests</t>
  </si>
  <si>
    <t>Issuance of common shares, net</t>
  </si>
  <si>
    <t>Net cash provided by (used in) financing activities</t>
  </si>
  <si>
    <t>Change in cash and cash equivalents</t>
  </si>
  <si>
    <t>Cash and cash equivalents, at beginning of period</t>
  </si>
  <si>
    <t>Cash and cash equivalents, at end of period</t>
  </si>
  <si>
    <t>The Company and Financial Statement Presentation</t>
  </si>
  <si>
    <t>Organization, Consolidation and Presentation of Financial Statements [Abstract]</t>
  </si>
  <si>
    <t>The Company and Financial Statement Presentation Lexington Realty Trust (the “Company”) is a Maryland real estate investment trust (“REIT”) that owns a diversified portfolio of equity and debt investments in single-tenant commercial properties and land. A majority of these properties and all land interests are subject to net or similar leases, where the tenant bears all or substantially all of the costs, including cost increases, for real estate taxes, utilities, insurance and ordinary repairs. As of June 30, 2015 , the Company had ownership interests in approximately 215 consolidated real estate properties, located in 40 states. The properties in which the Company has an interest are leased to tenants in various industries, including service, technology, automotive, finance/insurance and transportation/logistics. 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either directly or indirectly through (1) property owner subsidiaries and lender subsidiaries, which are single purpose entities, (2) an operating partnership, Lepercq Corporate Income Fund L.P. (“LCIF”), in which the Company is the sole unit holder of the general partner and the sole unit holder of the limited partner that holds a majority of the limited partner interests, (3) a wholly-owned TRS, and (4) investments in joint ventures. On December 30, 2013, another operating partnership, Lepercq Corporate Income Fund II L.P. (“LCIF II”), was merged with and into LCIF with LCIF as the surviving entity. References to “OP Units” refer to units of limited partner interests in LCIF and LCIF II, as applicable. Property owner subsidiaries are landlords under leases for properties in which the Company has an interest and/or borrowers under loan agreements secured by properties in which the Company has an investment and lender subsidiaries are lenders under loan agreements where the Company made an investment in a loan asset, but in all cases are separate and distinct legal entities. The assets and credit of a property owner subsidiary or a lender subsidiary are not available to satisfy the debt and other obligations of any other person, including any other property owner subsidiary, or lender subsidiary or any other affiliate. Basis of Presentation and Consolidation. The Company's unaudited condensed consolidated financial statements are prepared on the accrual basis of accounting in accordance with U.S. generally accepted accounting principles (“GAAP”). The financial statements reflect the accounts of the Company and its consolidated subsidiaries. The Company consolidates its wholly-owned subsidiaries and its partnerships and joint ventures which it controls (1) through voting rights or similar rights or (2) by means other than voting rights if the Company is the primary beneficiary of a variable interest entity ("VIE"). Entities which the Company does not control and entities which are VIEs in which the Company is not the primary beneficiary are accounted for under appropriate GAAP. The financial statements contained in this Quarterly Report on Form 10-Q for the three and six months ended June 30, 2015 (this “Quarterly Report”) have been prepared by the Company in accordance with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statement of the results of the periods presented. The results of operations for the three and six months ended June 30, 2015 and 2014 , are not necessarily indicative of the results that may be expected for the full year. These unaudited condensed consolidated financial statements should be read in conjunction with the Company's audited consolidated financial statements and notes thereto included in the Company's Form 10-K for the year ended December 31, 2014 filed with the SEC on February 26, 2015 (“Annual Report”). Use of Estimates. Management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Management evaluates its estimates and assumptions on an ongoing basis using historical experience and other factors. Management adjusts such estimates when facts and circumstances dictate. The most significant estimates made include the recoverability of accounts receivable, the allocation of property purchase price to tangible and intangible assets acquired and liabilities assumed, the determination of VIEs and which entities should be consolidated, the determination of impairment of long-lived assets, loans receivable and equity method investments, the valuation of derivative financial instruments and the useful lives of long-lived assets. Actual results could differ materially from those estimates. Fair Value Measurements. The Company follows the guidance in the Financial Accounting Standards Board (“FASB”) Accounting Standards Codification Topic 820, Fair Value Measurements and Disclosures, as amended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Acquisition, Development and Construction Arrangements . 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unaudited condensed consolidated balance sheets. In these cases, no interest income is recorded on the loan receivable and the Company capitalizes interest during the construction period. In arrangements where the Company engages a developer to construct a property or provides funds to a tenant to develop a property, the Company will capitalize the funds provided to the developer/tenant and internal costs of interest and real estate taxes, if applicable, during the construction period. Reclassifications. Certain amounts included in the 2014 unaudited condensed consolidated financial statements have been reclassified, primarily relating to discontinued operations, to conform to the 2015 presentation. Recently Issued Accounting Guidance. In April 2014, the FASB issued Accounting Standards Update No. 2014-08, Presentation of Financial Statements (Topic 205) and Property, Plant and Equipment (Topic 360): Reporting Discontinued Operations and Disclosures of Disposals of Components of an Entity, which changes the criteria for reporting discontinued operations and improves financial statement disclosures. Under this guidance, only disposals representing a strategic shift in operations that have a major effect on an organization's operations and financial results should be presented as discontinued operations. The Company adopted this guidance effective January 1, 2015. The guidance requires the Company to continue to classify any property disposal or property classified as held for sale as of December 31, 2014 as discontinued operations prospectively. Therefore, the revenues and expenses related to these properties are presented as discontinued operations as of June 30, 2015 . The Company did not classify any additional properties as discontinued operations subsequent to December 31, 2014 as the dispositions did not represent a strategic shift in operations. The implementation of this guidance did not have a material impact on the Company's financial position, results of operations or cash flows. In May 2014, the FASB issued Accounting Standards Update No. 2014-09, Revenue from Contracts with Customers (Topic 606), which amends the guidance for revenue recognition to eliminate the industry-specific revenue recognition guidance and replace it with a principle based approach for determining revenue recognition. The new guidance is effective for reporting periods beginning after December 15, 2017. The Company is currently evaluating the impact of the adoption of the new guidance on its consolidated financial statements. In February 2015, the FASB issued Accounting Standards Update 2015-02, Consolidation (Topic 810) -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is effective in the first quarter of 2016 and early adoption is allowed. The Company is currently evaluating the impact of the adoption of this new guidance on its consolidated financial statements. In April 2015, the FASB issued Accounting Standards Update 2015-03, Simplifying the Presentation of Debt Issuance Costs, which requires that debt issuance costs be presented on the balance sheet as a direct deduction from the carrying amount of the related debt liability. The guidance is effective in the first quarter of 2016 and requires retrospective application. The Company is currently evaluating the impact of the adoption of this new guidance on its consolidated financial statements.</t>
  </si>
  <si>
    <t>Earnings Per Share</t>
  </si>
  <si>
    <t>Earnings Per Share [Abstract]</t>
  </si>
  <si>
    <t>Earnings Per Share A significant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the three and six months ended June 30, 2015 and 2014 : Three months ended June 30, Six months ended June 30, 2015 2014 2015 2014 BASIC Income from continuing operations attributable to common shareholders $ 47,659 $ 16,158 $ 77,818 $ 15,179 Income (loss) from discontinued operations attributable to common shareholders (5 ) (3,416 ) 1,682 (3,275 ) Net income attributable to common shareholders $ 47,654 $ 12,742 $ 79,500 $ 11,904 Weighted-average number of common shares outstanding 233,812,062 228,368,053 233,172,422 227,765,718 Income (loss) per common share: Income from continuing operations $ 0.20 $ 0.07 $ 0.33 $ 0.07 Income (loss) from discontinued operations — (0.02 ) 0.01 (0.02 ) Net income attributable to common shareholders $ 0.20 $ 0.05 $ 0.34 $ 0.05 DILUTED Income from continuing operations attributable to common shareholders - basic $ 47,659 $ 16,158 $ 77,818 $ 15,179 Impact of assumed conversions 764 — 1,633 — Income from continuing operations attributable to common shareholders 48,423 16,158 79,451 15,179 Income (loss) from discontinued operations attributable to common shareholders - basic (5 ) (3,416 ) 1,682 (3,275 ) Impact of assumed conversions — — — — Income (loss) from discontinued operations attributable to common shareholders (5 ) (3,416 ) 1,682 (3,275 ) Net income attributable to common shareholders $ 48,418 $ 12,742 $ 81,133 $ 11,904 Weighted-average common shares outstanding - basic 233,812,062 228,368,053 233,172,422 227,765,718 Effect of dilutive securities: Share options 296,501 483,131 369,079 509,890 6.00% Convertible Guaranteed Notes 1,941,833 — 2,165,367 — Operating Partnership Units 3,852,974 — 3,852,974 — Weighted-average common shares outstanding 239,903,370 228,851,184 239,559,842 228,275,608 Income (loss) per common share: Income from continuing operations $ 0.20 $ 0.07 $ 0.33 $ 0.07 Income (loss) from discontinued operations — (0.02 ) 0.01 (0.02 ) Net income attributable to common shareholders $ 0.20 $ 0.05 $ 0.34 $ 0.05 For per common share amounts, all incremental shares are considered anti-dilutive for periods that have a loss from continuing operations attributable to common shareholders. In addition, other common share equivalents may be anti-dilutive in certain periods.</t>
  </si>
  <si>
    <t>Investments in Real Estate and Real Estate Under Construction</t>
  </si>
  <si>
    <t>Real Estate [Abstract]</t>
  </si>
  <si>
    <t>Investments in Real Estate and Real Estate Under Construction The Company, through property owner subsidiaries, completed the following acquisitions, each of which is subject to a lease having a term in excess of ten years (an “LTL”), during the six months ended June 30, 2015 : Property Type Location Acquisition/Completion Date Initial Cost Basis Lease Expiration Land and Land Estate Building and Improvements Lease in-place Value Intangible LTL - Land/Infrastructure Venice, FL January 2015 $ 16,850 01/2055 $ 4,696 $ 11,753 $ 401 LTL - Office Auburn Hills, MI March 2015 $ 40,025 03/2029 $ 4,416 $ 30,012 $ 5,597 LTL - Industrial Houston, TX March 2015 $ 28,650 03/2035 $ 4,674 $ 19,540 $ 4,436 LTL - Industrial Brookshire, TX March 2015 $ 22,450 03/2035 $ 2,388 $ 16,614 $ 3,448 LTL - Industrial Canton, MS March 2015 $ 89,300 02/2027 $ 5,077 $ 71,289 $ 12,934 LTL - Industrial Thomson, GA May 2015 $ 10,144 05/2030 $ 909 $ 7,746 $ 1,489 $ 207,419 $ 22,160 $ 156,954 $ 28,305 The Company recognized aggregate acquisition and pursuit expenses of $714 and $1,252 for the six months ended June 30, 2015 and 2014 , respectively, which are included as property operating expenses within the Company's unaudited condensed consolidated statements of operations. The Company is engaged in various forms of build-to-suit development activities. The Company, through lender subsidiaries and property owner subsidiaries, may enter into the following acquisition, development and construction arrangements: (1) lend funds to construct build-to-suit projects subject to a single-tenant lease and agree to purchase the properties upon completion of construction and commencement of a single-tenant lease, (2) hire developers to construct built-to-suit projects on owned properties leased to single tenants, (3) fund the construction of build-to-suit projects on owned properties pursuant to the terms in single-tenant lease agreements or (4) enter into purchase and sale agreements with developers to acquire single-tenant build-to-suit properties upon completion. As of June 30, 2015 , the Company had the following development arrangements outstanding: Location Property Type Square Feet Expected Maximum Commitment/Contribution Lease Term (Years) Estimated Completion/Acquisition Date Oak Creek, WI LTL - Industrial 164,000 $ 22,609 20 3Q 15 Richmond, VA LTL - Office 330,000 $ 110,137 15 3Q 15 Anderson, SC LTL - Industrial 1,325,000 $ 70,012 20 2Q 16 Lake Jackson, TX LTL - Office 664,000 $ 166,164 20 4Q 16 2,483,000 $ 368,922 The Company has variable interests in certain developer entities constructing the facilities but is not the primary beneficiary of the entities as the Company does not have a controlling financial interest in such entities. As of June 30, 2015 and December 31, 2014 , the Company's aggregate investment in development arrangements was $147,047 and $106,238 , respectively, which includes $5,381 and $2,828 of capitalized interest, respectively, and is presented as investments in real estate under construction in the accompanying unaudited condensed consolidated balance sheets. In addition, the Company has committed to acquire the following properties: Location Property Type Estimated Acquisition Cost Estimated Acquisition Date Lease Term (Years) Richland, WA LTL - Industrial $ 155,000 4Q 15 20 Detroit, MI LTL - Industrial $ 29,680 1Q 16 20 $ 184,680 The Company can give no assurances that any of these acquisitions under contract or build-to-suit transactions will be consummated.</t>
  </si>
  <si>
    <t>Property Dispositions, Discontinued Operations and Real Estate Impairment</t>
  </si>
  <si>
    <t>Discontinued Operations and Disposal Groups [Abstract]</t>
  </si>
  <si>
    <t>Property Dispositions, Discontinued Operations and Real Estate Impairment During the six months ended June 30, 2015 , the Company disposed of its interests in three office properties to unrelated third parties for a gross disposition price of $82,025 and conveyed two office properties, along with their escrow deposits, in satisfaction of a $30,293 non-recourse secured mortgage loan. In addition, during the six months ended June 30, 2015 , the Company disposed of a vacant retail property, with a zero basis, upon the expiration of the related ground lease. During the six months ended June 30, 2014 , the Company disposed of its interest in six properties to unrelated third parties for a gross disposition price of $52,605 and conveyed one property along with its escrow deposits in satisfaction of the $9,900 non-recourse secured mortgage loan. During the six months ended June 30, 2015 and 2014 , the Company recognized aggregate gains on sales of properties of $23,151 and $3,510 , respectively. In addition, during the six months ended June 30, 2015 and 2014 , the Company recognized aggregate net gains (charges) on debt satisfaction of $10,466 and $(299) , respectively, relating to disposed properties. The results of operations for properties disposed of in 2015, that were not classified as held for sale as of December 31, 2014 , are included within continuing operations in the unaudited condensed consolidated financial statements in accordance with recent guidance issued by the FASB. As of June 30, 2015 , the Company had two properties classified as held for sale, which were sold in July 2015. See note 15. Assets and liabilities of held for sale properties as of June 30, 2015 consisted of the following: Assets: Real estate, at cost $ 37,319 Real estate, intangible assets 4,803 Accumulated depreciation and amortization (8,758 ) $ 33,364 Liabilities: Deferred revenue - below market lease, net $ 20,769 Other 32 $ 20,801 The Company assesses on a regular basis whether there are any indicators that the carrying value of its real estate assets may be impaired. Potential indicators may include an increase in vacancy at a property, tenant reduction in utilization of a property, tenant financial instability and the potential sale or transfer of the property in the near future. An asset is determined to be impaired if the asset's carrying value is in excess of its estimated fair value. During the six months ended June 30, 2014 , the Company recognized $10,691 of impairment charges in discontinued operations relating to real estate assets that were disposed of below their carrying value or classified as held for sale. In addition, the Company recognized impairment charges of $1,252 and $16,400 in continuing operations during the six months ended June 30, 2015 and 2014 , respectively. The Company determined that the expected undiscounted cash flows based upon the revised estimated holding periods of certain assets were below the current carrying values. Accordingly, the Company reduced the carrying value of the properties to their estimated then fair values of $2,196 and $5,574 , respectively. The property impaired during the six months ended June 30, 2014 is an office property in Rochester, New York, which is encumbered by a $17,234 non-recourse secured mortgage loan as of June 30, 2015 .</t>
  </si>
  <si>
    <t>Loans Receivable</t>
  </si>
  <si>
    <t>Receivables [Abstract]</t>
  </si>
  <si>
    <t>Loans Receivable As of June 30, 2015 and December 31, 2014 , the Company's loans receivable were comprised primarily of first and second mortgage loans and mezzanine loans on real estate. The following is a summary of our loans receivable as of June 30, 2015 and December 31, 2014 : Loan carrying-value (1) Loan 6/30/2015 12/31/2014 Interest Rate Maturity Date Westmont, IL (2) $ 12,469 $ 12,152 6.45 % 10/2015 Southfield, MI (3) — 3,296 4.55 % 02/2015 Kennewick, WA 85,364 85,254 9.00 % 05/2022 Oklahoma City, OK (4) 8,474 — 11.50 % 10/2015 Austin, TX (5) — 2,800 16.00 % 10/2018 Other 2,002 2,133 8.00 % 2021-2022 $ 108,309 $ 105,635 (1) Loan carrying value includes accrued interest and is net of origination costs and loan losses, if any. (2) Borrowers are in default and the Company commenced foreclosure proceedings. The tenant at the office property constituting the collateral terminated its lease. The Company recognized an impairment of $13,939 during 2013. During the six months ended June 30, 2015 and 2014 , the Company recognized $0 and $853 of interest income relating to the impaired loan, respectively, and the loan had an average recorded investment value of $12,671 and $12,514 , respectively. At June 30, 2015 , the impaired loan receivable had a contractual unpaid balance of $30,611 . See note 15. (3) In April 2015, the Company acquired the office property collateral from the borrower. During the six months ended June 30, 2015 , the Company recognized $14 of interest income relating to the impaired loan. (4) In June 2015, the Company loaned a tenant-in-common $8,420 . The loan is secured by the tenant-in-common's interest in an office property, in which the Company has a 40% interest. (5) In June 2015, the borrower satisfied the loan with a $3,545 payment, which included yield maintenance. Prior to December 31, 2014, the Company had two types of financing receivables: loans receivable secured by commercial real estate and a capitalized financing lease. The Company determined that its financing receivables operated within one portfolio segment as they were within the same industry and used the same impairment methodology. The capitalized financing lease, for a commercial office property located in Greenville, South Carolina, was sold in December 2014. In addition, the Company assesses all financing receivables for impairment, when warranted, based on an individual analysis of each receivable. The Company's financing receivables operate within one class of financing receivables as these assets (1) are collateralized by commercial real estate and (2) similar metrics are used to monitor the risk and performance of these assets. The Company's management uses credit quality indicators to monitor financing receivables such as quality of collateral, the underlying tenant's credit rating and collection experience. As of June 30, 2015 , the financing receivables were performing as anticipated and there were no significant delinquent amounts outstanding, other than as disclosed above.</t>
  </si>
  <si>
    <t>Fair Value Measurements</t>
  </si>
  <si>
    <t>Fair Value, Assets and Liabilities Measured on Recurring and Nonrecurring Basis [Abstract]</t>
  </si>
  <si>
    <t>Fair Value Measurements The following tables present the Company's assets and liabilities from continuing operations measured at fair value on a recurring and non-recurring basis as of June 30, 2015 and December 31, 2014 , aggregated by the level in the fair value hierarchy within which those measurements fall: Balance Fair Value Measurements Using Description June 30, 2015 (Level 1) (Level 2) (Level 3) Impaired real estate assets* $ 2,196 $ — $ — $ 2,196 Interest rate swap liabilities $ (2,226 ) $ — $ (2,226 ) $ — Balance Fair Value Measurements Using Description December 31, 2014 (Level 1) (Level 2) (Level 3) Interest rate swap assets $ 1,153 $ — $ 1,153 $ — Impaired real estate assets* $ 25,679 $ — $ — $ 25,679 Impaired loan receivable* $ 3,296 $ — $ — $ 3,296 Interest rate swap liabilities $ (749 ) $ — $ (749 ) $ — *Represents a non-recurring fair value measurement. The table below sets forth the carrying amounts and estimated fair values of the Company's financial instruments as of June 30, 2015 and December 31, 2014 . As of June 30, 2015 As of December 31, 2014 Carrying Amount Fair Value Carrying Amount Fair Value Assets Loans Receivable (Level 3) $ 108,309 $ 108,737 $ 105,635 $ 105,061 Liabilities Debt (Level 3) $ 2,103,255 $ 2,088,469 $ 2,092,675 $ 2,091,364 The majority of the inputs used to value the Company's interest rate swaps fall within Level 2 of the fair value hierarchy, such as observable market interest rate curves; however, the credit valuation associated with the interest rate swaps utilizes Level 3 inputs, such as estimates of current credit spreads to evaluate the likelihood of default by the Company and its counterparties. As of June 30, 2015 and December 31, 2014 , the Company determined that the credit valuation adjustment relative to the overall fair value of the interest rate swaps was not significant. As a result, the interest rate swaps have been classified in Level 2 of the fair value hierarchy. The Company estimates the fair value of its real estate assets, including non-consolidated real estate assets, by using income and market valuation techniques. The Company may estimate fair values using market information such as broker opinions of value, recent sales data for similar asset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estimates forecasted cash outflows (tenant improvements, lease commissions and operating costs) or overestimates forecasted cash inflows (rental revenue rates), the estimated fair value of its real estate assets could be overstated. The Company estimates the fair values of its loans receivable by using an estimated discounted cash flow analysis and/or the estimated value of the underlying collateral using Level 3 inputs consisting of scheduled cash flows and discount rate estimates to approximate those that a willing buyer and seller might use. The fair value of the Company's debt is estimated by using a discounted cash flow analysis using Level 3 inputs, based upon estimates of market interest rates.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Company estimates that the fair value of cash equivalents, restricted cash, accounts receivable and accounts payable approximates carrying value due to the relatively short maturity of the instruments.</t>
  </si>
  <si>
    <t>Investment in and Advances to Non-Consolidated Entities</t>
  </si>
  <si>
    <t>Investments in and Advances to Affiliates, Schedule of Investments [Abstract]</t>
  </si>
  <si>
    <t>Investment in and Advances to Non-Consolidated Entities As of June 30, 2015 , the Company had ownership interests ranging from 15% to 40% in certain non-consolidated entities, which primarily own single-tenant net-leased assets. The acquisitions of these assets by the non-consolidated entities were partially funded through non-recourse mortgage debt with an aggregate balance of $47,904 at June 30, 2015 (the Company's proportionate share was $8,647 ) with rates ranging from 3.7% to 4.7% . In June 2015, the Company invested $5,613 in the Oklahoma City tenant-in-common. The Company's contribution, together with the other tenant-in-common's contribution, was used to satisfy the related maturing mortgage loan. In November 2014, the Company formed a joint venture to construct a private school in Houston, Texas. As of June 30, 2015 , the Company had a 25% interest in the joint venture. The anticipated total construction cost is $86,491 . The Company may provide construction financing to the joint venture up to $56,686 . Upon completion, the property will be net leased for a 20 -year term. In June 2014, the Company recognized a $650 other-than-temporary impairment charge on a non-consolidated office property joint venture due to a change in the Company's estimate of net proceeds upon liquidation of the joint venture. In August 2013, the Company invested $5,000 in a joint venture, which acquired the fee interest and the related office building improvements of a property in Baltimore, Maryland. Beginning in October 2015, the Company has the right to require the redemption of its interest in the joint venture in exchange for a distribution to the Company of the fee interest, which is leased for a 99 -year term to the joint venture.</t>
  </si>
  <si>
    <t>Debt</t>
  </si>
  <si>
    <t>Debt Disclosure [Abstract]</t>
  </si>
  <si>
    <t>Debt The Company, through property owner subsidiaries, had outstanding non-recourse secured mortgages and notes payable of $865,860 and $945,216 as of June 30, 2015 and December 31, 2014 , respectively. Interest rates, including imputed rates on mortgages and notes payable, ranged from 2.2% to 7.8% at June 30, 2015 and 2.2% to 8.5% at December 31, 2014 and the mortgages and notes payables mature between 2016 and 2028 as of June 30, 2015 . The weighted-average interest rate was 5.0% and 5.2% at June 30, 2015 and December 31, 2014 , respectively. The Company had the following senior notes outstanding as of June 30, 2015 : Issue Date Face Amount Interest Rate Maturity Date Issue Price May 2014 $ 250,000 4.40 % June 2024 99.883 % June 2013 250,000 4.25 % June 2023 99.026 % $ 500,000 Each series of the senior notes is unsecured and pays interest semi-annually in arrears. The Company may redeem the notes at its option at any time prior to maturity in whole or in part by paying the principal amount of the notes being redeemed plus a premium. The Company has a $400,000 unsecured revolving credit facility with KeyBank National Association (“KeyBank”), as agent. The unsecured revolving credit facility matures in February 2017 but can be extended until February 2018 at the Company’s option. The interest rate under the unsecured revolving credit facility ranges from LIBOR plus 0.95% to 1.725% ( 1.15% as of June 30, 2015 ). At June 30, 2015 , the unsecured revolving credit facility had $93,000 outstanding, outstanding letters of credit of $10,000 and availability of $297,000 , subject to covenant compliance. In 2013, the Company procured a five -year $250,000 unsecured term loan facility from KeyBank, as agent. The unsecured term loan matures in February 2018, may be prepaid without penalty and requires regular payments of interest only at interest rates ranging from LIBOR plus 1.10% to 2.10% ( 1.35% as of June 30, 2015 ). The Company has aggregate interest-rate swap agreements to fix the LIBOR component at a weighted-average rate of 1.09% through February 2018 on the $250,000 of outstanding LIBOR-based borrowings. The Company has a $255,000 unsecured term loan from Wells Fargo Bank, National Association (“Wells Fargo”), as agent. The term loan matures in January 2019 . The term loan requires regular payments of interest only at interest rates ranging from LIBOR plus 1.50% to 2.25% ( 1.75% as of June 30, 2015 ). The Company may prepay any outstanding borrowings under the term loan facility at a premium through January 12, 2016 and at par thereafter. The Company has entered into interest-rate swap agreements to fix the LIBOR component at a weighted-average rate of 1.42% through January 2019 on the $255,000 of outstanding LIBOR-based borrowings. The Company was in compliance with all applicable financial covenants contained in its corporate level debt agreements at June 30, 2015 . During 2010, the Company issued $115,000 aggregate principal amount of 6.00% Convertible Guaranteed Notes due 2030. The notes pay interest semi-annually in arrears and mature in January 2030 . The holders of the notes may require the Company to repurchase their notes in January 2017 , January 2020 and January 2025 for cash equal to 100% of the notes to be repurchased, plus any accrued and unpaid interest. The Company may not redeem any notes prior to January 2017 , except to preserve its REIT status. The notes have a current conversion rate of 153.8603 common shares per one thousand principal amount of the notes, representing a conversion price of approximately $6.50 per common share. The conversion rate is subject to adjustment under certain circumstances, including increases in the Company's dividend rate above a certain threshold and the issuance of stock dividends. The notes are convertible by the holders under certain circumstances for cash, common shares or a combination of cash and common shares at the Company's election. The notes are convertible prior to the close of business on the second business day immediately preceding the stated maturity date, at any time beginning in January 2029 and also upon the occurrence of specified events. During the six months ended June 30, 2015 and 2014 , $3,428 and $2,805 , respectively, aggregate principal amount of the notes were converted for 519,664 and 414,637 common shares, respectively, and for the six months ended June 30, 2014 , aggregate cash payments of $62 , plus accrued and unpaid interest, resulting in aggregate debt satisfaction charges of $438 and $574 , respectively. Below is a summary of additional disclosures related to the 6.00% Convertible Guaranteed Notes due 2030. 6.00% Convertible Guaranteed Notes due 2030 Balance Sheets: June 30, 2015 December 31, 2014 Principal amount of debt component $ 12,800 $ 16,228 Unamortized discount (336 ) (564 ) Carrying amount of debt component $ 12,464 $ 15,664 Carrying amount of equity component $ (34,681 ) $ (33,160 ) Effective interest rate 7.6 % 8.1 % Period through which discount is being amortized, put date 01/2017 01/2017 Aggregate if-converted value in excess of aggregate principal amount $ 3,655 $ 10,432 Three months ended June 30, Six months ended June 30, Statements of Operations: 2015 2014 2015 2014 6.00% Convertible Guaranteed Notes Coupon interest $ 156 $ 393 $ 392 $ 821 Discount amortization 55 112 122 233 $ 211 $ 505 $ 514 $ 1,054 During the six months ended June 30, 2015 and 2014 , in connection with the satisfaction of mortgage notes other than those disclosed elsewhere in these financial statements, the Company had debt satisfaction gains (charges), net of $3,247 and $(6,917) , respectively.</t>
  </si>
  <si>
    <t>Derivatives and Hedging Activities</t>
  </si>
  <si>
    <t>Derivative Instruments and Hedging Activities Disclosure [Abstract]</t>
  </si>
  <si>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 did not incur any ineffectiveness during the six months ended June 30, 2015 and 2014 . The Company has designated the interest-rate swap agreements with its counterparties as cash flow hedges of the risk of variability attributable to changes in the LIBOR swap rate on $505,000 of LIBOR-indexed variable-rate unsecured term loans. Accordingly, changes in the fair value of the swaps are recorded in other comprehensive income (loss) and reclassified to earnings as interest becomes receivable or payable. Amounts reported in accumulated other comprehensive income (loss) related to derivatives will be reclassified to interest expense as interest payments are made on the term loans. During the next 12 months, the Company estimates that an additional $4,389 will be reclassified as an increase to interest expense. As of June 30, 2015 , the Company had the following outstanding interest rate derivatives that were designated as cash flow hedges of interest rate risk: Interest Rate Derivative Number of Instruments Notional Interest Rate Swaps 10 $505,000 The table below presents the fair value of the Company's derivative financial instruments as well as their classification on the unaudited condensed consolidated balance sheets as of June 30, 2015 and December 31, 2014 . As of June 30, 2015 As of December 31, 2014 Balance Sheet Location Fair Value Balance Sheet Location Fair Value Derivatives designated as hedging instruments Interest Rate Swap Asset Other Assets $ 1,153 Interest Rate Swap Liability Accounts Payable and Other Liabilities $ (2,226 ) Accounts Payable and Other Liabilities $ (749 ) The tables below present the effect of the Company's derivative financial instruments on the unaudited condensed consolidated statements of operations for the six months ended June 30, 2015 and 2014 . Derivatives in Cash Flow Amount of Gain (Loss) Recognized Location of Loss Reclassified from Accumulated OCI into Income (Effective Portion) Amount of Loss Reclassified Hedging Relationships 2015 2014 2015 2014 Interest Rate Swaps $ (5,374 ) $ (7,186 ) Interest expense $ 2,744 $ 2,681 The Company's agreements with swap derivative counterparties contain provisions whereby if the Company defaults on the underlying indebtedness, including default where repayment of the indebtedness has not been accelerated by the lender, then the Company could also be declared in default of the swap derivative obligation. As of June 30, 2015 , the Company has not posted any collateral related to the agreements.</t>
  </si>
  <si>
    <t>Concentration of Risk</t>
  </si>
  <si>
    <t>Risks and Uncertainties [Abstract]</t>
  </si>
  <si>
    <t>Concentration of Risk The Company seeks to reduce its operating and leasing risks through the geographic diversification of its properties, tenant industry diversification, avoidance of dependency on a single asset and the creditworthiness of its tenants. For the six months ended June 30, 2015 and 2014 , no single tenant represented greater than 10% of rental revenues. Cash and cash equivalent balances at certain institutions may exceed insurable amounts. The Company believes it mitigates this risk by investing in or through major financial institutions.</t>
  </si>
  <si>
    <t>Equity</t>
  </si>
  <si>
    <t>Equity [Abstract]</t>
  </si>
  <si>
    <t>Equity Shareholders' Equity. During the six months ended June 30, 2015 and 2014 , the Company issued 1,313,912 and 1,168,673 common shares, respectively, under its direct share purchase plan, which includes its dividend reinvestment plan, raising net proceeds of $13,059 and $11,522 , respectively. During the six months ended June 30, 2015 , the Company granted to certain executive officers performance-based shares, which vest based on the Company’s total shareholder return growth after a three -year measurement period relative to an index ( 321,018 shares) and its peers ( 321,011 shares). Dividends will not be paid on these grants until earned. Once the performance criteria are met and the actual number of shares earned is determined, the shares vest immediately. The fair value of the grants was determined at the grant date using a multifactor Monte Carlo simulation model for a fair value price of $6.66 per share for 321,011 shares and $6.86 per share for 321,018 shares. In addition, during the six months ended June 30, 2015 , the Company granted 170,650 non-vested common shares to certain employees with a grant date fair value of $1,916 . The non-vested common shares vest ratably over a three -year service period. Compensation expense is recognized over the requisite service period for all grants. During each of the six months ended June 30, 2015 and 2014 , the Company issued an aggregate of 14,000 fully vested common shares to the non-management members of the Company's Board of Trustees with a grant date fair value of $157 and $142 , respectively. Accumulated other comprehensive income (loss) as of June 30, 2015 and December 31, 2014 represented $(2,226) and $404 , respectively, of unrealized gain (loss) on interest rate swaps, net. Changes in Accumulated Other Comprehensive Income (Loss) Gains and Losses on Cash Flow Hedges Balance December 31, 2014 $ 404 Other comprehensive loss before reclassifications (5,374 ) Amounts of loss reclassified from accumulated other comprehensive income to interest expense 2,744 Balance June 30, 2015 $ (2,226 ) Noncontrolling Interests. In conjunction with several of the Company's acquisitions in prior years, sellers were issued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at the holder's option for approximately 1.13 common shares, subject to future adjustments. During the six months ended June 30, 2014 , in connection with the merger of LCIF II with and into LCIF, former LCIF II partners representing 170,193 OP units elected or were deemed to elect to receive $1,962 in aggregate cash for such OP units. In addition, during the six months ended June 30, 2014 , 9,322 common shares were issued by the Company, in connection with OP unit redemptions, for an aggregate value of $46 . As of June 30, 2015 , there were approximately 3,422,000 OP units outstanding other than OP units owned by the Company. All OP units receive distributions in accordance with their respective partnership agreements. To the extent that the Company's dividend per common share is less than the stated distribution per OP unit per the applicable partnership agreement, the distributions per OP unit are reduced by the percentage reduction in the Company's dividend per common share. No OP units have a liquidation preference. The following discloses the effects of changes in the Company's ownership interests in its noncontrolling interests: Net Income Attributable to Shareholders and Transfers from Noncontrolling Interests Six Months ended June 30, 2015 2014 Net income attributable to Lexington Realty Trust shareholders $ 82,837 $ 15,336 Transfers from noncontrolling interests: Decrease in additional paid-in-capital for redemption of noncontrolling OP units — (959 ) Change from net income attributable to shareholders and transfers from noncontrolling interests $ 82,837 $ 14,377</t>
  </si>
  <si>
    <t>Related Party Transactions</t>
  </si>
  <si>
    <t>Related Party Transactions [Abstract]</t>
  </si>
  <si>
    <t>Related Party Transactions There were no related party transactions other than those disclosed elsewhere in this Quarterly Report and the audited consolidated financial statements in the Annual Report.</t>
  </si>
  <si>
    <t>Commitments and Contingencies</t>
  </si>
  <si>
    <t>Commitments and Contingencies Disclosure [Abstract]</t>
  </si>
  <si>
    <t>Commitments and Contingencies In addition to the commitments and contingencies disclosed elsewhere and previously disclosed, the Company has the following commitments and contingencies. The Company is obligated under certain tenant leases, including its proportionate share for leases for non-consolidated entities, to fund the expansion of the underlying leased properties. During 2014, the Company commenced the expansion of the Byhalia, Mississippi property for an estimated cost of $15,300 . The Company, under certain circumstances, may guarantee to tenants the completion of base building improvements and the payment of tenant improvement allowances and lease commissions on behalf of its subsidiaries. From time to time, the Company is directly and indirectly involved in legal proceedings arising in the ordinary course of business. Management believes, based on currently available information, and after consultation with legal counsel, that although the outcomes of those normal course proceedings are uncertain, the results of such proceedings, in the aggregate, will not have a material adverse effect on the Company's business, financial condition and results of operations.</t>
  </si>
  <si>
    <t>Supplemental Disclosure of Statement of Cash Flow Information</t>
  </si>
  <si>
    <t>Supplemental Cash Flow Information [Abstract]</t>
  </si>
  <si>
    <t>Supplemental Disclosure of Statement of Cash Flow Information In addition to disclosures discussed elsewhere, during the six months ended June 30, 2015 and 2014 , the Company paid $45,964 and $50,694 , respectively, for interest and $877 and $1,341 , respectively, for income taxes.</t>
  </si>
  <si>
    <t>Subsequent Events</t>
  </si>
  <si>
    <t>Subsequent Events [Abstract]</t>
  </si>
  <si>
    <t>Subsequent Events Subsequent to June 30, 2015 and in addition to disclosures elsewhere in the unaudited condensed consolidated financial statements, the Company: • disposed of its interests in two properties for an aggregate gross sales price of $14,650 ; • foreclosed on the borrowers of a loan receivable secured by an office property in Westmont, Illinois and, in addition to the underlying property, acquired $2,521 of cash collateral and received $1,400 in full settlement of a claim against a guarantor; • announced a new 10,000,000 common share repurchase authorization (inclusive of all outstanding prior authorizations), declared a dividend of $0.8125 per Series C Cumulative Convertible Preferred Share for the quarter ending September 30, 2015 and repurchased 150,000 common shares for $1,289 ; • acquired the remaining interest in an office property in Philadelphia, Pennsylvania for $4,022 ; • completed the build-to-suit industrial property in Oak Creek, Wisconsin; and • entered into a contract with an unrelated third party to sell its property in Baltimore, Maryland for $121,000 , including the assumption of the $55,000 non-recourse mortgage encumbering the property. The Company expects to record an estimated impairment charge of approximately $28,000 in the third quarter of 2015 relating to the sale.</t>
  </si>
  <si>
    <t>The Company and Financial Statement Presentation (Policies)</t>
  </si>
  <si>
    <t>Basis of presentation and consolidation</t>
  </si>
  <si>
    <t>Basis of Presentation and Consolidation. The Company's unaudited condensed consolidated financial statements are prepared on the accrual basis of accounting in accordance with U.S. generally accepted accounting principles (“GAAP”). The financial statements reflect the accounts of the Company and its consolidated subsidiaries. The Company consolidates its wholly-owned subsidiaries and its partnerships and joint ventures which it controls (1) through voting rights or similar rights or (2) by means other than voting rights if the Company is the primary beneficiary of a variable interest entity ("VIE"). Entities which the Company does not control and entities which are VIEs in which the Company is not the primary beneficiary are accounted for under appropriate GAAP. The financial statements contained in this Quarterly Report on Form 10-Q for the three and six months ended June 30, 2015 (this “Quarterly Report”) have been prepared by the Company in accordance with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statement of the results of the periods presented. The results of operations for the three and six months ended June 30, 2015 and 2014 , are not necessarily indicative of the results that may be expected for the full year. These unaudited condensed consolidated financial statements should be read in conjunction with the Company's audited consolidated financial statements and notes thereto included in the Company's Form 10-K for the year ended December 31, 2014 filed with the SEC on February 26, 2015 (“Annual Report”).</t>
  </si>
  <si>
    <t>Use of estimates</t>
  </si>
  <si>
    <t>Use of Estimates. Management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Management evaluates its estimates and assumptions on an ongoing basis using historical experience and other factors. Management adjusts such estimates when facts and circumstances dictate. The most significant estimates made include the recoverability of accounts receivable, the allocation of property purchase price to tangible and intangible assets acquired and liabilities assumed, the determination of VIEs and which entities should be consolidated, the determination of impairment of long-lived assets, loans receivable and equity method investments, the valuation of derivative financial instruments and the useful lives of long-lived assets. Actual results could differ materially from those estimates.</t>
  </si>
  <si>
    <t>Fair value measurements</t>
  </si>
  <si>
    <t>Fair Value Measurements. The Company follows the guidance in the Financial Accounting Standards Board (“FASB”) Accounting Standards Codification Topic 820, Fair Value Measurements and Disclosures, as amended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t>
  </si>
  <si>
    <t>Acquisition, development and construction arrangements</t>
  </si>
  <si>
    <t>Acquisition, Development and Construction Arrangements . 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unaudited condensed consolidated balance sheets. In these cases, no interest income is recorded on the loan receivable and the Company capitalizes interest during the construction period. In arrangements where the Company engages a developer to construct a property or provides funds to a tenant to develop a property, the Company will capitalize the funds provided to the developer/tenant and internal costs of interest and real estate taxes, if applicable, during the construction period.</t>
  </si>
  <si>
    <t>Reclassifications</t>
  </si>
  <si>
    <t>Reclassifications. Certain amounts included in the 2014 unaudited condensed consolidated financial statements have been reclassified, primarily relating to discontinued operations, to conform to the 2015 presentation.</t>
  </si>
  <si>
    <t>Recently issued accounting guidance</t>
  </si>
  <si>
    <t>Recently Issued Accounting Guidance. In April 2014, the FASB issued Accounting Standards Update No. 2014-08, Presentation of Financial Statements (Topic 205) and Property, Plant and Equipment (Topic 360): Reporting Discontinued Operations and Disclosures of Disposals of Components of an Entity, which changes the criteria for reporting discontinued operations and improves financial statement disclosures. Under this guidance, only disposals representing a strategic shift in operations that have a major effect on an organization's operations and financial results should be presented as discontinued operations. The Company adopted this guidance effective January 1, 2015. The guidance requires the Company to continue to classify any property disposal or property classified as held for sale as of December 31, 2014 as discontinued operations prospectively. Therefore, the revenues and expenses related to these properties are presented as discontinued operations as of June 30, 2015 . The Company did not classify any additional properties as discontinued operations subsequent to December 31, 2014 as the dispositions did not represent a strategic shift in operations. The implementation of this guidance did not have a material impact on the Company's financial position, results of operations or cash flows. In May 2014, the FASB issued Accounting Standards Update No. 2014-09, Revenue from Contracts with Customers (Topic 606), which amends the guidance for revenue recognition to eliminate the industry-specific revenue recognition guidance and replace it with a principle based approach for determining revenue recognition. The new guidance is effective for reporting periods beginning after December 15, 2017. The Company is currently evaluating the impact of the adoption of the new guidance on its consolidated financial statements. In February 2015, the FASB issued Accounting Standards Update 2015-02, Consolidation (Topic 810) -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is effective in the first quarter of 2016 and early adoption is allowed. The Company is currently evaluating the impact of the adoption of this new guidance on its consolidated financial statements. In April 2015, the FASB issued Accounting Standards Update 2015-03, Simplifying the Presentation of Debt Issuance Costs, which requires that debt issuance costs be presented on the balance sheet as a direct deduction from the carrying amount of the related debt liability. The guidance is effective in the first quarter of 2016 and requires retrospective application. The Company is currently evaluating the impact of the adoption of this new guidance on its consolidated financial statements.</t>
  </si>
  <si>
    <t>Earnings Per Share (Tables)</t>
  </si>
  <si>
    <t>Schedule of Earnings Per Share Reconciliation</t>
  </si>
  <si>
    <t>The following is a reconciliation of the numerators and denominators of the basic and diluted earnings per share computations for the three and six months ended June 30, 2015 and 2014 : Three months ended June 30, Six months ended June 30, 2015 2014 2015 2014 BASIC Income from continuing operations attributable to common shareholders $ 47,659 $ 16,158 $ 77,818 $ 15,179 Income (loss) from discontinued operations attributable to common shareholders (5 ) (3,416 ) 1,682 (3,275 ) Net income attributable to common shareholders $ 47,654 $ 12,742 $ 79,500 $ 11,904 Weighted-average number of common shares outstanding 233,812,062 228,368,053 233,172,422 227,765,718 Income (loss) per common share: Income from continuing operations $ 0.20 $ 0.07 $ 0.33 $ 0.07 Income (loss) from discontinued operations — (0.02 ) 0.01 (0.02 ) Net income attributable to common shareholders $ 0.20 $ 0.05 $ 0.34 $ 0.05 DILUTED Income from continuing operations attributable to common shareholders - basic $ 47,659 $ 16,158 $ 77,818 $ 15,179 Impact of assumed conversions 764 — 1,633 — Income from continuing operations attributable to common shareholders 48,423 16,158 79,451 15,179 Income (loss) from discontinued operations attributable to common shareholders - basic (5 ) (3,416 ) 1,682 (3,275 ) Impact of assumed conversions — — — — Income (loss) from discontinued operations attributable to common shareholders (5 ) (3,416 ) 1,682 (3,275 ) Net income attributable to common shareholders $ 48,418 $ 12,742 $ 81,133 $ 11,904 Weighted-average common shares outstanding - basic 233,812,062 228,368,053 233,172,422 227,765,718 Effect of dilutive securities: Share options 296,501 483,131 369,079 509,890 6.00% Convertible Guaranteed Notes 1,941,833 — 2,165,367 — Operating Partnership Units 3,852,974 — 3,852,974 — Weighted-average common shares outstanding 239,903,370 228,851,184 239,559,842 228,275,608 Income (loss) per common share: Income from continuing operations $ 0.20 $ 0.07 $ 0.33 $ 0.07 Income (loss) from discontinued operations — (0.02 ) 0.01 (0.02 ) Net income attributable to common shareholders $ 0.20 $ 0.05 $ 0.34 $ 0.05</t>
  </si>
  <si>
    <t>Investments in Real Estate and Real Estate Under Construction (Tables)</t>
  </si>
  <si>
    <t>Schedule of acquired properties</t>
  </si>
  <si>
    <t>The Company, through property owner subsidiaries, completed the following acquisitions, each of which is subject to a lease having a term in excess of ten years (an “LTL”), during the six months ended June 30, 2015 : Property Type Location Acquisition/Completion Date Initial Cost Basis Lease Expiration Land and Land Estate Building and Improvements Lease in-place Value Intangible LTL - Land/Infrastructure Venice, FL January 2015 $ 16,850 01/2055 $ 4,696 $ 11,753 $ 401 LTL - Office Auburn Hills, MI March 2015 $ 40,025 03/2029 $ 4,416 $ 30,012 $ 5,597 LTL - Industrial Houston, TX March 2015 $ 28,650 03/2035 $ 4,674 $ 19,540 $ 4,436 LTL - Industrial Brookshire, TX March 2015 $ 22,450 03/2035 $ 2,388 $ 16,614 $ 3,448 LTL - Industrial Canton, MS March 2015 $ 89,300 02/2027 $ 5,077 $ 71,289 $ 12,934 LTL - Industrial Thomson, GA May 2015 $ 10,144 05/2030 $ 909 $ 7,746 $ 1,489 $ 207,419 $ 22,160 $ 156,954 $ 28,305</t>
  </si>
  <si>
    <t>Schedule of acquisition development and construction arrangements outstanding</t>
  </si>
  <si>
    <t xml:space="preserve">As of June 30, 2015 , the Company had the following development arrangements outstanding: Location Property Type Square Feet Expected Maximum Commitment/Contribution Lease Term (Years) Estimated Completion/Acquisition Date Oak Creek, WI LTL - Industrial 164,000 $ 22,609 20 3Q 15 Richmond, VA LTL - Office 330,000 $ 110,137 15 3Q 15 Anderson, SC LTL - Industrial 1,325,000 $ 70,012 20 2Q 16 Lake Jackson, TX LTL - Office 664,000 $ 166,164 20 4Q 16 2,483,000 $ 368,922 </t>
  </si>
  <si>
    <t>Schedule of properties to be acquired</t>
  </si>
  <si>
    <t xml:space="preserve">In addition, the Company has committed to acquire the following properties: Location Property Type Estimated Acquisition Cost Estimated Acquisition Date Lease Term (Years) Richland, WA LTL - Industrial $ 155,000 4Q 15 20 Detroit, MI LTL - Industrial $ 29,680 1Q 16 20 $ 184,680 </t>
  </si>
  <si>
    <t>Property Dispositions, Discontinued Operations and Real Estate Impairment (Tables)</t>
  </si>
  <si>
    <t>Operating Results for Properties Sold</t>
  </si>
  <si>
    <t>Assets and liabilities of held for sale properties as of June 30, 2015 consisted of the following: Assets: Real estate, at cost $ 37,319 Real estate, intangible assets 4,803 Accumulated depreciation and amortization (8,758 ) $ 33,364 Liabilities: Deferred revenue - below market lease, net $ 20,769 Other 32 $ 20,801</t>
  </si>
  <si>
    <t>Loans Receivable (Tables)</t>
  </si>
  <si>
    <t>Summary of Loans Receivable</t>
  </si>
  <si>
    <t>The following is a summary of our loans receivable as of June 30, 2015 and December 31, 2014 : Loan carrying-value (1) Loan 6/30/2015 12/31/2014 Interest Rate Maturity Date Westmont, IL (2) $ 12,469 $ 12,152 6.45 % 10/2015 Southfield, MI (3) — 3,296 4.55 % 02/2015 Kennewick, WA 85,364 85,254 9.00 % 05/2022 Oklahoma City, OK (4) 8,474 — 11.50 % 10/2015 Austin, TX (5) — 2,800 16.00 % 10/2018 Other 2,002 2,133 8.00 % 2021-2022 $ 108,309 $ 105,635 (1) Loan carrying value includes accrued interest and is net of origination costs and loan losses, if any. (2) Borrowers are in default and the Company commenced foreclosure proceedings. The tenant at the office property constituting the collateral terminated its lease. The Company recognized an impairment of $13,939 during 2013. During the six months ended June 30, 2015 and 2014 , the Company recognized $0 and $853 of interest income relating to the impaired loan, respectively, and the loan had an average recorded investment value of $12,671 and $12,514 , respectively. At June 30, 2015 , the impaired loan receivable had a contractual unpaid balance of $30,611 . See note 15. (3) In April 2015, the Company acquired the office property collateral from the borrower. During the six months ended June 30, 2015 , the Company recognized $14 of interest income relating to the impaired loan. (4) In June 2015, the Company loaned a tenant-in-common $8,420 . The loan is secured by the tenant-in-common's interest in an office property, in which the Company has a 40% interest. (5) In June 2015, the borrower satisfied the loan with a $3,545 payment, which included yield maintenance.</t>
  </si>
  <si>
    <t>Fair Value Measurements (Tables)</t>
  </si>
  <si>
    <t>Schedule of Fair Value Measurement Inputs</t>
  </si>
  <si>
    <t>The following tables present the Company's assets and liabilities from continuing operations measured at fair value on a recurring and non-recurring basis as of June 30, 2015 and December 31, 2014 , aggregated by the level in the fair value hierarchy within which those measurements fall: Balance Fair Value Measurements Using Description June 30, 2015 (Level 1) (Level 2) (Level 3) Impaired real estate assets* $ 2,196 $ — $ — $ 2,196 Interest rate swap liabilities $ (2,226 ) $ — $ (2,226 ) $ — Balance Fair Value Measurements Using Description December 31, 2014 (Level 1) (Level 2) (Level 3) Interest rate swap assets $ 1,153 $ — $ 1,153 $ — Impaired real estate assets* $ 25,679 $ — $ — $ 25,679 Impaired loan receivable* $ 3,296 $ — $ — $ 3,296 Interest rate swap liabilities $ (749 ) $ — $ (749 ) $ — *Represents a non-recurring fair value measurement.</t>
  </si>
  <si>
    <t>Schedule of Carrying Amounts and Fair Value of Financial Instruments</t>
  </si>
  <si>
    <t>The table below sets forth the carrying amounts and estimated fair values of the Company's financial instruments as of June 30, 2015 and December 31, 2014 . As of June 30, 2015 As of December 31, 2014 Carrying Amount Fair Value Carrying Amount Fair Value Assets Loans Receivable (Level 3) $ 108,309 $ 108,737 $ 105,635 $ 105,061 Liabilities Debt (Level 3) $ 2,103,255 $ 2,088,469 $ 2,092,675 $ 2,091,364</t>
  </si>
  <si>
    <t>Debt (Tables)</t>
  </si>
  <si>
    <t>Debt Instrument Redemption</t>
  </si>
  <si>
    <t xml:space="preserve">The Company had the following senior notes outstanding as of June 30, 2015 : Issue Date Face Amount Interest Rate Maturity Date Issue Price May 2014 $ 250,000 4.40 % June 2024 99.883 % June 2013 250,000 4.25 % June 2023 99.026 % $ 500,000 </t>
  </si>
  <si>
    <t>Schedule of Long-term Debt Instruments</t>
  </si>
  <si>
    <t>Below is a summary of additional disclosures related to the 6.00% Convertible Guaranteed Notes due 2030. 6.00% Convertible Guaranteed Notes due 2030 Balance Sheets: June 30, 2015 December 31, 2014 Principal amount of debt component $ 12,800 $ 16,228 Unamortized discount (336 ) (564 ) Carrying amount of debt component $ 12,464 $ 15,664 Carrying amount of equity component $ (34,681 ) $ (33,160 ) Effective interest rate 7.6 % 8.1 % Period through which discount is being amortized, put date 01/2017 01/2017 Aggregate if-converted value in excess of aggregate principal amount $ 3,655 $ 10,432 Three months ended June 30, Six months ended June 30, Statements of Operations: 2015 2014 2015 2014 6.00% Convertible Guaranteed Notes Coupon interest $ 156 $ 393 $ 392 $ 821 Discount amortization 55 112 122 233 $ 211 $ 505 $ 514 $ 1,054</t>
  </si>
  <si>
    <t>Derivatives and Hedging Activities (Tables)</t>
  </si>
  <si>
    <t>Outstanding Interest Rate Derivatives Designated as Cash Flow Hedges</t>
  </si>
  <si>
    <t>As of June 30, 2015 , the Company had the following outstanding interest rate derivatives that were designated as cash flow hedges of interest rate risk: Interest Rate Derivative Number of Instruments Notional Interest Rate Swaps 10 $505,000</t>
  </si>
  <si>
    <t>Fair Value of the Company's Derivative Financial Instruments and Classification on the Balance Sheets</t>
  </si>
  <si>
    <t>The table below presents the fair value of the Company's derivative financial instruments as well as their classification on the unaudited condensed consolidated balance sheets as of June 30, 2015 and December 31, 2014 . As of June 30, 2015 As of December 31, 2014 Balance Sheet Location Fair Value Balance Sheet Location Fair Value Derivatives designated as hedging instruments Interest Rate Swap Asset Other Assets $ 1,153 Interest Rate Swap Liability Accounts Payable and Other Liabilities $ (2,226 ) Accounts Payable and Other Liabilities $ (749 )</t>
  </si>
  <si>
    <t>Effect of the Company's Derivative Financial Instruments on the Statements of Operation</t>
  </si>
  <si>
    <t>The tables below present the effect of the Company's derivative financial instruments on the unaudited condensed consolidated statements of operations for the six months ended June 30, 2015 and 2014 . Derivatives in Cash Flow Amount of Gain (Loss) Recognized Location of Loss Reclassified from Accumulated OCI into Income (Effective Portion) Amount of Loss Reclassified Hedging Relationships 2015 2014 2015 2014 Interest Rate Swaps $ (5,374 ) $ (7,186 ) Interest expense $ 2,744 $ 2,681</t>
  </si>
  <si>
    <t>Equity (Tables)</t>
  </si>
  <si>
    <t>Schedule of Accumulated Other Comprehensive Income (Loss)</t>
  </si>
  <si>
    <t>Changes in Accumulated Other Comprehensive Income (Loss) Gains and Losses on Cash Flow Hedges Balance December 31, 2014 $ 404 Other comprehensive loss before reclassifications (5,374 ) Amounts of loss reclassified from accumulated other comprehensive income to interest expense 2,744 Balance June 30, 2015 $ (2,226 )</t>
  </si>
  <si>
    <t>Effects of Changes in the Company's Ownership Interests in Noncontrolling Interests</t>
  </si>
  <si>
    <t>The following discloses the effects of changes in the Company's ownership interests in its noncontrolling interests: Net Income Attributable to Shareholders and Transfers from Noncontrolling Interests Six Months ended June 30, 2015 2014 Net income attributable to Lexington Realty Trust shareholders $ 82,837 $ 15,336 Transfers from noncontrolling interests: Decrease in additional paid-in-capital for redemption of noncontrolling OP units — (959 ) Change from net income attributable to shareholders and transfers from noncontrolling interests $ 82,837 $ 14,377</t>
  </si>
  <si>
    <t>The Company and Financial Statement Presentation (Details) - Jun. 30, 2015</t>
  </si>
  <si>
    <t>stateProperty</t>
  </si>
  <si>
    <t>Number of properties</t>
  </si>
  <si>
    <t>Number of states in which entity has interests | state</t>
  </si>
  <si>
    <t>Earnings Per Share (Details) - USD ($) $ / shares in Units, $ in Thousands</t>
  </si>
  <si>
    <t>BASIC</t>
  </si>
  <si>
    <t>Income from continuing operations attributable to common shareholders - basic</t>
  </si>
  <si>
    <t>Income (loss) from discontinued operations attributable to common shareholders - basic</t>
  </si>
  <si>
    <t>Weighted-average common shares outstanding - basic</t>
  </si>
  <si>
    <t>DILUTED</t>
  </si>
  <si>
    <t>Impact of assumed conversions</t>
  </si>
  <si>
    <t>Income from continuing operations attributable to common shareholders</t>
  </si>
  <si>
    <t>Income (loss) from discontinued operations attributable to common shareholders</t>
  </si>
  <si>
    <t>Effect of dilutive securities:</t>
  </si>
  <si>
    <t>Share options (in shares)</t>
  </si>
  <si>
    <t>6.00% Convertible Guaranteed Notes (in shares)</t>
  </si>
  <si>
    <t>Operating Partnership Units (in shares)</t>
  </si>
  <si>
    <t>Weighted-average common shares outstanding (in shares)</t>
  </si>
  <si>
    <t>Income (loss) per common share:</t>
  </si>
  <si>
    <t>Convertible Debt [Member] | 6% Convertible Guaranteed Note [Member]</t>
  </si>
  <si>
    <t>Earnings Per Share, Basic, by Common Class, Including Two Class Method [Line Items]</t>
  </si>
  <si>
    <t>Stated interest rate</t>
  </si>
  <si>
    <t>6.00%</t>
  </si>
  <si>
    <t>Investments in Real Estate and Real Estate Under Construction - Summary of acquisitions and build-to-suit transactions (Details) - Jun. 30, 2015 - USD ($) $ in Thousands</t>
  </si>
  <si>
    <t>Investments in Real Estate and Real Estate Under Construction [Line Items]</t>
  </si>
  <si>
    <t>Initial cost basis</t>
  </si>
  <si>
    <t>Land and land estate</t>
  </si>
  <si>
    <t>Building and improvements</t>
  </si>
  <si>
    <t>Lease in-place value intangible</t>
  </si>
  <si>
    <t>Land [Member] | Venice, Florida [Member]</t>
  </si>
  <si>
    <t>Office Building [Member] | Auburn Hills, Michigan [Member]</t>
  </si>
  <si>
    <t>Industrial property [Member] | Houston, TX [Member]</t>
  </si>
  <si>
    <t>Industrial property [Member] | Brookshire, TX [Member]</t>
  </si>
  <si>
    <t>Industrial property [Member] | Canton, Mississippi [Member]</t>
  </si>
  <si>
    <t>Industrial property [Member] | Thomson, Georgia [Member]</t>
  </si>
  <si>
    <t>Investments in Real Estate and Real Estate Under Construction - Summary of development arrangements outstanding (Details) - Jun. 30, 2015 ft² in Thousands, $ in Thousands</t>
  </si>
  <si>
    <t>USD ($)ft²</t>
  </si>
  <si>
    <t>Square Feet | ft²</t>
  </si>
  <si>
    <t>Expected Maximum Commitment/Contribution</t>
  </si>
  <si>
    <t>Oak Creek Wisconsin [Member] | Industrial property [Member]</t>
  </si>
  <si>
    <t>Lease Term (Years)</t>
  </si>
  <si>
    <t>20 years</t>
  </si>
  <si>
    <t>Richmond, Virginia [Member] | Office Building [Member]</t>
  </si>
  <si>
    <t>15 years</t>
  </si>
  <si>
    <t>Anderson, South Carolina [Member] | Industrial property [Member]</t>
  </si>
  <si>
    <t>Lake Jackson, Texas [Member] | Office Building [Member]</t>
  </si>
  <si>
    <t>Investments in Real Estate and Real Estate Under Construction - Summary of properties to be acquired (Details) - 6 months ended Jun. 30, 2015 - USD ($) $ in Thousands</t>
  </si>
  <si>
    <t>Business Acquisition [Line Items]</t>
  </si>
  <si>
    <t>Estimated acquisition cost</t>
  </si>
  <si>
    <t>Richland, Washington [Member] | Industrial property [Member]</t>
  </si>
  <si>
    <t>Lease term (years)</t>
  </si>
  <si>
    <t>Detroit, Michigan [Member] | Industrial property [Member]</t>
  </si>
  <si>
    <t>Investments in Real Estate and Real Estate Under Construction - Narrative (Details) - USD ($) $ in Thousands</t>
  </si>
  <si>
    <t>12 Months Ended</t>
  </si>
  <si>
    <t>Aggregate acquisition expenses</t>
  </si>
  <si>
    <t>Development in process</t>
  </si>
  <si>
    <t>Development Deals [Member]</t>
  </si>
  <si>
    <t>Capitalized interest</t>
  </si>
  <si>
    <t>Property Dispositions, Discontinued Operations and Real Estate Impairment - Additional Information (Details) $ in Thousands</t>
  </si>
  <si>
    <t>1 Months Ended</t>
  </si>
  <si>
    <t>Jul. 31, 2015Property</t>
  </si>
  <si>
    <t>Jun. 30, 2015USD ($)Property</t>
  </si>
  <si>
    <t>Jun. 30, 2014USD ($)</t>
  </si>
  <si>
    <t>Jun. 30, 2014USD ($)Property</t>
  </si>
  <si>
    <t>Income Statement, Balance Sheet and Additional Disclosures by Disposal Groups, Including Discontinued Operations [Line Items]</t>
  </si>
  <si>
    <t>Real estate number of properties sold | Property</t>
  </si>
  <si>
    <t>Discontinued operation asset impairment charges</t>
  </si>
  <si>
    <t>Impairment of real estate</t>
  </si>
  <si>
    <t>Impaired real estate investment property, at cost</t>
  </si>
  <si>
    <t>Non-recourse debt</t>
  </si>
  <si>
    <t>Real Estate Properties Held For Sale | Property</t>
  </si>
  <si>
    <t>Mortgages [Member]</t>
  </si>
  <si>
    <t>Debt extinguishment amount</t>
  </si>
  <si>
    <t>Sold Properties [Member]</t>
  </si>
  <si>
    <t>Aggregate gross disposition price</t>
  </si>
  <si>
    <t>Gain on sale of properties</t>
  </si>
  <si>
    <t>Transferred Property [Member]</t>
  </si>
  <si>
    <t>Real estate number of properties transferred | Property</t>
  </si>
  <si>
    <t>Office Building [Member]</t>
  </si>
  <si>
    <t>Subsequent Event [Member]</t>
  </si>
  <si>
    <t>Property Dispositions, Discontinued Operations and Real Estate Impairment - Schedule of Disposal Groups (Details) - USD ($) $ in Thousands</t>
  </si>
  <si>
    <t>Disposal Group, Including Discontinued Operation, Assets [Abstract]</t>
  </si>
  <si>
    <t>Real estate, intangible assets</t>
  </si>
  <si>
    <t>Accumulated depreciation and amortization</t>
  </si>
  <si>
    <t>Deferred revenue - below market lease, net</t>
  </si>
  <si>
    <t>Other</t>
  </si>
  <si>
    <t>Loans Receivable (Details) $ in Thousands</t>
  </si>
  <si>
    <t>Jun. 30, 2015USD ($)</t>
  </si>
  <si>
    <t>Jun. 30, 2015USD ($)class_of_financing</t>
  </si>
  <si>
    <t>Dec. 31, 2014USD ($)portfolio_segmenttype_of_financing</t>
  </si>
  <si>
    <t>Dec. 31, 2013USD ($)</t>
  </si>
  <si>
    <t>Accounts, Notes, Loans and Financing Receivable [Line Items]</t>
  </si>
  <si>
    <t>Loan carrying-value</t>
  </si>
  <si>
    <t>[1]</t>
  </si>
  <si>
    <t>Number of types of financing receivable | type_of_financing</t>
  </si>
  <si>
    <t>Number of Portfolio Segments | portfolio_segment</t>
  </si>
  <si>
    <t>Number of classes of financing receivable | class_of_financing</t>
  </si>
  <si>
    <t>Westmont, Illinios [Member]</t>
  </si>
  <si>
    <t>[1],[2]</t>
  </si>
  <si>
    <t>Interest rate of mortgage loans</t>
  </si>
  <si>
    <t>[2]</t>
  </si>
  <si>
    <t>6.45%</t>
  </si>
  <si>
    <t>Impaired financing receivable, interest income, cash basis method</t>
  </si>
  <si>
    <t>Average recorded investment</t>
  </si>
  <si>
    <t>Unpaid principal balance</t>
  </si>
  <si>
    <t>Southfield, Michigan [Member]</t>
  </si>
  <si>
    <t>[1],[3]</t>
  </si>
  <si>
    <t>[3]</t>
  </si>
  <si>
    <t>4.55%</t>
  </si>
  <si>
    <t>Kennewick, Washington [Member]</t>
  </si>
  <si>
    <t>9.00%</t>
  </si>
  <si>
    <t>Oklahoma City, Oklahoma [Member]</t>
  </si>
  <si>
    <t>[1],[4]</t>
  </si>
  <si>
    <t>[4]</t>
  </si>
  <si>
    <t>11.50%</t>
  </si>
  <si>
    <t>Oklahoma City, Oklahoma [Member] | Tenant-in-Common [Member]</t>
  </si>
  <si>
    <t>Ownership percentage</t>
  </si>
  <si>
    <t>40.00%</t>
  </si>
  <si>
    <t>Austin, Texas [Member]</t>
  </si>
  <si>
    <t>[1],[5]</t>
  </si>
  <si>
    <t>[5]</t>
  </si>
  <si>
    <t>16.00%</t>
  </si>
  <si>
    <t>Proceeds from Collection of Loans Receivable</t>
  </si>
  <si>
    <t>Other Loan Locations [Member]</t>
  </si>
  <si>
    <t>8.00%</t>
  </si>
  <si>
    <t>Loans Receivable [Member] | Westmont, Illinios [Member]</t>
  </si>
  <si>
    <t>Receivable impairment charge</t>
  </si>
  <si>
    <t>Loan carrying value includes accrued interest and is net of origination costs and loan losses, if any.</t>
  </si>
  <si>
    <t>Borrowers are in default and the Company commenced foreclosure proceedings. The tenant at the office property constituting the collateral terminated its lease. The Company recognized an impairment of $13,939 during 2013. During the six months ended June 30, 2015 and 2014, the Company recognized $0 and $853 of interest income relating to the impaired loan, respectively, and the loan had an average recorded investment value of $12,671 and $12,514, respectively. At June 30, 2015, the impaired loan receivable had a contractual unpaid balance of $30,611.</t>
  </si>
  <si>
    <t>In April 2015, the Company acquired the office property collateral from the borrower. During the six months ended June 30, 2015, the Company recognized $14 of interest income relating to the impaired loan</t>
  </si>
  <si>
    <t>In June 2015, the Company loaned a tenant-in-common $8,420. The loan is secured by the tenant-in-common's interest in an office property, in which the Company has a 40% interest.</t>
  </si>
  <si>
    <t>In June 2015, the borrower satisfied the loan with a $3,545 payment, which included yield maintenance.</t>
  </si>
  <si>
    <t>Fair Value Measurements - Schedule Fair Value Measurements Inputs (Details) - USD ($) $ in Thousands</t>
  </si>
  <si>
    <t>Fair Value, Measurements, Nonrecurring [Member]</t>
  </si>
  <si>
    <t>Fair Value, Assets and Liabilities Measured on Recurring and Nonrecurring Basis [Line Items]</t>
  </si>
  <si>
    <t>Impaired real estate assets</t>
  </si>
  <si>
    <t>Impaired Loan Receivable Fair Value Disclosure</t>
  </si>
  <si>
    <t>Fair Value, Measurements, Nonrecurring [Member] | Fair Value Measurements Using Level 1 [Member]</t>
  </si>
  <si>
    <t>Fair Value, Measurements, Nonrecurring [Member] | Fair Value Measurements Using Level 2 [Member]</t>
  </si>
  <si>
    <t>Fair Value, Measurements, Nonrecurring [Member] | Fair Value Measurements Using Level 3 [Member]</t>
  </si>
  <si>
    <t>Fair Value, Measurements, Recurring [Member]</t>
  </si>
  <si>
    <t>Interest rate swap assets</t>
  </si>
  <si>
    <t>Interest rate swap liabilities</t>
  </si>
  <si>
    <t>Fair Value, Measurements, Recurring [Member] | Fair Value Measurements Using Level 1 [Member]</t>
  </si>
  <si>
    <t>Fair Value, Measurements, Recurring [Member] | Fair Value Measurements Using Level 2 [Member]</t>
  </si>
  <si>
    <t>Fair Value, Measurements, Recurring [Member] | Fair Value Measurements Using Level 3 [Member]</t>
  </si>
  <si>
    <t>Represents a non-recurring fair value measurement.</t>
  </si>
  <si>
    <t>Fair Value Measurements - Fair Value by Balance Sheet Grouping (Details) - USD ($) $ in Thousands</t>
  </si>
  <si>
    <t>Assets</t>
  </si>
  <si>
    <t>Carrying value of loans receivable</t>
  </si>
  <si>
    <t>Carrying Amount [Member] | Fair Value Measurements Using Level 3 [Member]</t>
  </si>
  <si>
    <t>Liabilities</t>
  </si>
  <si>
    <t>Carrying value of debt</t>
  </si>
  <si>
    <t>Fair Value [Member] | Fair Value Measurements Using Level 3 [Member]</t>
  </si>
  <si>
    <t>Fair value of loans receivable</t>
  </si>
  <si>
    <t>Fair value of debt</t>
  </si>
  <si>
    <t>Investment in and Advances to Non-Consolidated Entities (Details) - USD ($) $ in Thousands</t>
  </si>
  <si>
    <t>Nov. 30, 2014</t>
  </si>
  <si>
    <t>Aug. 31, 2013</t>
  </si>
  <si>
    <t>Investments in and Advances to Affiliates [Line Items]</t>
  </si>
  <si>
    <t>Advances to affiliate</t>
  </si>
  <si>
    <t>Investment in joint venture</t>
  </si>
  <si>
    <t>Houston, TX [Member]</t>
  </si>
  <si>
    <t>Anticipated construction cost</t>
  </si>
  <si>
    <t>Maximum construction financing</t>
  </si>
  <si>
    <t>Tenant-in-Common [Member] | Oklahoma City, Oklahoma [Member]</t>
  </si>
  <si>
    <t>Joint Venture [Member] | Office Building [Member]</t>
  </si>
  <si>
    <t>Joint Venture [Member] | Houston, TX [Member]</t>
  </si>
  <si>
    <t>Ownership percentage of equity method investment</t>
  </si>
  <si>
    <t>25.00%</t>
  </si>
  <si>
    <t>Joint Venture [Member] | Baltimore, Maryland [Member]</t>
  </si>
  <si>
    <t>99 years</t>
  </si>
  <si>
    <t>Lexington Realty Trust [Member]</t>
  </si>
  <si>
    <t>Minimum [Member]</t>
  </si>
  <si>
    <t>15.00%</t>
  </si>
  <si>
    <t>Maximum [Member]</t>
  </si>
  <si>
    <t>Stated interest rate, minimum</t>
  </si>
  <si>
    <t>3.70%</t>
  </si>
  <si>
    <t>Stated interest rate, maximum</t>
  </si>
  <si>
    <t>4.70%</t>
  </si>
  <si>
    <t>Debt - Additional Information (Details) - USD ($)</t>
  </si>
  <si>
    <t>Dec. 31, 2013</t>
  </si>
  <si>
    <t>Dec. 31, 2010</t>
  </si>
  <si>
    <t>Debt Instrument [Line Items]</t>
  </si>
  <si>
    <t>Weighted average interest rate</t>
  </si>
  <si>
    <t>5.00%</t>
  </si>
  <si>
    <t>5.20%</t>
  </si>
  <si>
    <t>Percent of notes required to be repurchased at the option of the holders</t>
  </si>
  <si>
    <t>100.00%</t>
  </si>
  <si>
    <t>Converted debt, shares issued</t>
  </si>
  <si>
    <t>Convertible debt cash payments</t>
  </si>
  <si>
    <t>Interest Rate Contract [Member]</t>
  </si>
  <si>
    <t>Gross amount of long-term debt</t>
  </si>
  <si>
    <t>Line of Credit [Member]</t>
  </si>
  <si>
    <t>Amount of letters of credit outstanding</t>
  </si>
  <si>
    <t>Remaining borrowing capacity on line of credit facility</t>
  </si>
  <si>
    <t>Unsecured Term Loan [Member]</t>
  </si>
  <si>
    <t>Face amount of debt instrument</t>
  </si>
  <si>
    <t>6% Convertible Guaranteed Note [Member]</t>
  </si>
  <si>
    <t>Maturity date</t>
  </si>
  <si>
    <t>Jan. 31,
		2030</t>
  </si>
  <si>
    <t>Conversion ratio numerator</t>
  </si>
  <si>
    <t>Conversion price (dollars per share)</t>
  </si>
  <si>
    <t>Other Debt Obligations [Member]</t>
  </si>
  <si>
    <t>Unsecured Revolving Credit Facility, Expiring February 2018 [Member]</t>
  </si>
  <si>
    <t>Basis spread on variable at the end of the period</t>
  </si>
  <si>
    <t>1.15%</t>
  </si>
  <si>
    <t>Unsecured Revolving Credit Facility, Expiring February 2018 [Member] | Unsecured Revolving Credit Facility [Member]</t>
  </si>
  <si>
    <t>Term Loan Facility from Key Bank [Member]</t>
  </si>
  <si>
    <t>1.35%</t>
  </si>
  <si>
    <t>Term Loan Facility from Key Bank [Member] | Unsecured Term Loan [Member]</t>
  </si>
  <si>
    <t>Term of debt instrument</t>
  </si>
  <si>
    <t>5 years</t>
  </si>
  <si>
    <t>Term Loan Facility from Key Bank [Member] | Interest Rate Swap [Member]</t>
  </si>
  <si>
    <t>1.09%</t>
  </si>
  <si>
    <t>Unsecured Term Loan, Expiring January 2019 [Member]</t>
  </si>
  <si>
    <t>1.75%</t>
  </si>
  <si>
    <t>Unsecured Term Loan, Expiring January 2019 [Member] | Interest Rate Swap [Member]</t>
  </si>
  <si>
    <t>1.42%</t>
  </si>
  <si>
    <t>Convertible Debt [Member]</t>
  </si>
  <si>
    <t>Amount of debt converted</t>
  </si>
  <si>
    <t>2.20%</t>
  </si>
  <si>
    <t>Minimum [Member] | Unsecured Revolving Credit Facility, Expiring February 2018 [Member]</t>
  </si>
  <si>
    <t>Basis spread on variable rate</t>
  </si>
  <si>
    <t>0.95%</t>
  </si>
  <si>
    <t>Minimum [Member] | Term Loan Facility from Key Bank [Member]</t>
  </si>
  <si>
    <t>1.10%</t>
  </si>
  <si>
    <t>Minimum [Member] | Unsecured Term Loan, Expiring January 2019 [Member]</t>
  </si>
  <si>
    <t>1.50%</t>
  </si>
  <si>
    <t>7.80%</t>
  </si>
  <si>
    <t>8.50%</t>
  </si>
  <si>
    <t>Maximum [Member] | Unsecured Revolving Credit Facility, Expiring February 2018 [Member]</t>
  </si>
  <si>
    <t>1.725%</t>
  </si>
  <si>
    <t>Maximum [Member] | Term Loan Facility from Key Bank [Member]</t>
  </si>
  <si>
    <t>2.10%</t>
  </si>
  <si>
    <t>Maximum [Member] | Unsecured Term Loan, Expiring January 2019 [Member]</t>
  </si>
  <si>
    <t>2.25%</t>
  </si>
  <si>
    <t>Debt - Schedule of Debt Instrument Redemption (Details) - Jun. 30, 2015 - Senior Notes [Member] - USD ($)</t>
  </si>
  <si>
    <t>Senior Notes Due 2024 [Member]</t>
  </si>
  <si>
    <t>4.40%</t>
  </si>
  <si>
    <t>Percentage of issuance price</t>
  </si>
  <si>
    <t>99.883%</t>
  </si>
  <si>
    <t>Senior Notes Due 2023 [Member]</t>
  </si>
  <si>
    <t>4.25%</t>
  </si>
  <si>
    <t>99.026%</t>
  </si>
  <si>
    <t>Debt - Additional disclosures related to the 6.00% Convertible Guaranteed Notes due 2030 (Details) - 6% Convertible Guaranteed Note [Member] - USD ($)</t>
  </si>
  <si>
    <t>Principal amount of debt component</t>
  </si>
  <si>
    <t>Unamortized discount</t>
  </si>
  <si>
    <t>Carrying amount of debt component</t>
  </si>
  <si>
    <t>Carrying amount of equity component</t>
  </si>
  <si>
    <t>Effective interest rate</t>
  </si>
  <si>
    <t>7.60%</t>
  </si>
  <si>
    <t>8.10%</t>
  </si>
  <si>
    <t>Aggregate if-converted value in excess of aggregate principal amount</t>
  </si>
  <si>
    <t>Coupon interest</t>
  </si>
  <si>
    <t>Discount amortization</t>
  </si>
  <si>
    <t>Interest expense</t>
  </si>
  <si>
    <t>Derivatives and Hedging Activities (Details)</t>
  </si>
  <si>
    <t>Jun. 30, 2015USD ($)Financial_Instrument</t>
  </si>
  <si>
    <t>Dec. 31, 2014USD ($)</t>
  </si>
  <si>
    <t>Derivative [Line Items]</t>
  </si>
  <si>
    <t>Expected amount of derivative related interest to be reclassified to interest expense over the next 12 months</t>
  </si>
  <si>
    <t>Designated as Hedging Instrument [Member] | Interest Rate Swap [Member] | Other Assets [Member]</t>
  </si>
  <si>
    <t>Derivative asset</t>
  </si>
  <si>
    <t>Designated as Hedging Instrument [Member] | Interest Rate Swap [Member] | Accounts Payable And Other Liabilities [Member]</t>
  </si>
  <si>
    <t>Derivative liability</t>
  </si>
  <si>
    <t>Designated as Hedging Instrument [Member] | Cash Flow Hedging [Member] | Interest Rate Swap [Member]</t>
  </si>
  <si>
    <t>Notional amount</t>
  </si>
  <si>
    <t>Number of derivative instruments held | Financial_Instrument</t>
  </si>
  <si>
    <t>Designated as Hedging Instrument [Member] | Cash Flow Hedging [Member] | Interest Rate Swap [Member] | Interest Expense [Member]</t>
  </si>
  <si>
    <t>Amount of gain (loss) recognized in OCI on derivatives (effective portion)</t>
  </si>
  <si>
    <t>Amount of loss reclassified from accumulated OCI into income (effective portion)</t>
  </si>
  <si>
    <t>Concentration of Risk (Details) - tenant</t>
  </si>
  <si>
    <t>Concentration Risk [Line Items]</t>
  </si>
  <si>
    <t>Number of tenants representing more than 10% of rental revenue</t>
  </si>
  <si>
    <t>Maximum [Member] | Tenant Concentration Risk [Member]</t>
  </si>
  <si>
    <t>Concentration risk, percentage</t>
  </si>
  <si>
    <t>10.00%</t>
  </si>
  <si>
    <t>Equity - Additional Information (Details) $ / shares in Units, $ in Thousands</t>
  </si>
  <si>
    <t>Jun. 30, 2015USD ($)$ / sharesshares</t>
  </si>
  <si>
    <t>Jun. 30, 2014USD ($)shares</t>
  </si>
  <si>
    <t>Equity [Line Items]</t>
  </si>
  <si>
    <t>Proceeds from issuance of common shares | $</t>
  </si>
  <si>
    <t>Gains and losses on cash flow hedges | $</t>
  </si>
  <si>
    <t>OP unit equivalent in common shares</t>
  </si>
  <si>
    <t>Cash and stock issued during period, value, conversion of units | $</t>
  </si>
  <si>
    <t>Partners capital account, shares issued for units redeemed</t>
  </si>
  <si>
    <t>Partners' capital account, units</t>
  </si>
  <si>
    <t>Parent [Member]</t>
  </si>
  <si>
    <t>Partners' capital account, redemption for common shares | $</t>
  </si>
  <si>
    <t>Former LCIF II Partners [Member]</t>
  </si>
  <si>
    <t>Partners capital account, units exchanged for cash</t>
  </si>
  <si>
    <t>Performance Shares [Member]</t>
  </si>
  <si>
    <t>Grants in period</t>
  </si>
  <si>
    <t>Weighted average grant date fair value | $</t>
  </si>
  <si>
    <t>Award vesting period</t>
  </si>
  <si>
    <t>3 years</t>
  </si>
  <si>
    <t>Executive Officer [Member] | Performance Shares [Member]</t>
  </si>
  <si>
    <t>Measurement period</t>
  </si>
  <si>
    <t>Executive Officer [Member] | Index Performance Shares [Member]</t>
  </si>
  <si>
    <t>Measurement period basis</t>
  </si>
  <si>
    <t>Fair value per share | $ / shares</t>
  </si>
  <si>
    <t>Executive Officer [Member] | Peer Performance Shares [Member]</t>
  </si>
  <si>
    <t>Trustees [Member]</t>
  </si>
  <si>
    <t>Deferred compensation arrangement with individual, shares issued</t>
  </si>
  <si>
    <t>Deferred compensation arrangement with individual, fair value of shares issued | $</t>
  </si>
  <si>
    <t>Direct Share Purchase Plan [Member]</t>
  </si>
  <si>
    <t>Common shares issued during period</t>
  </si>
  <si>
    <t>Equity - Changes in Other Comprehensive Income (Details) $ in Thousands</t>
  </si>
  <si>
    <t>Accumulated Other Comprehensive Income (Loss), Net of Tax [Roll Forward]</t>
  </si>
  <si>
    <t>Gains and Losses on Cash Flow Hedges, Beginning</t>
  </si>
  <si>
    <t>Gains and Losses on Cash Flow Hedges, Ending</t>
  </si>
  <si>
    <t>Accumulated Net Gain (Loss) from Designated or Qualifying Cash Flow Hedges [Member]</t>
  </si>
  <si>
    <t>Other comprehensive loss before reclassifications</t>
  </si>
  <si>
    <t>Amounts of loss reclassified from accumulated other comprehensive income to interest expense</t>
  </si>
  <si>
    <t>Equity - Changes in Company's Ownership Interests (Details) - USD ($) $ in Thousands</t>
  </si>
  <si>
    <t>Decrease in additional paid-in-capital for redemption of noncontrolling OP units</t>
  </si>
  <si>
    <t>Change from net income attributable to shareholders and transfers from noncontrolling interests</t>
  </si>
  <si>
    <t>Commitments and Contingencies (Details) - USD ($) $ in Thousands</t>
  </si>
  <si>
    <t>Commitments and Contingencies [Line Items]</t>
  </si>
  <si>
    <t>Payments for capital improvements</t>
  </si>
  <si>
    <t>Byhalia Mississippi [Member]</t>
  </si>
  <si>
    <t>Supplemental Disclosure of Statement of Cash Flow Information (Details) - USD ($) $ in Thousands</t>
  </si>
  <si>
    <t>Interest paid</t>
  </si>
  <si>
    <t>Income taxes paid</t>
  </si>
  <si>
    <t>Subsequent Events (Details) $ / shares in Units, $ in Thousands</t>
  </si>
  <si>
    <t>Aug. 04, 2015USD ($)Property$ / sharesshares</t>
  </si>
  <si>
    <t>Sep. 30, 2015USD ($)</t>
  </si>
  <si>
    <t>Subsequent Event [Line Items]</t>
  </si>
  <si>
    <t>Payments to acquire remaining interest</t>
  </si>
  <si>
    <t>Baltimore, Maryland [Member] | Scenario, Forecast [Member]</t>
  </si>
  <si>
    <t>Number of real estate properties sold | Property</t>
  </si>
  <si>
    <t>Proceeds from sale of property held-for-sale</t>
  </si>
  <si>
    <t>Authorized amount for repurchase (in shares) | shares</t>
  </si>
  <si>
    <t>Payments for repurchase of common stock</t>
  </si>
  <si>
    <t>Subsequent Event [Member] | Common Stock [Member]</t>
  </si>
  <si>
    <t>Stock repurchased during period (in shares) | shares</t>
  </si>
  <si>
    <t>Subsequent Event [Member] | Series C [Member]</t>
  </si>
  <si>
    <t>Dividends declared on preferred stock (usd per share) | $ / shares</t>
  </si>
  <si>
    <t>Subsequent Event [Member] | Westmont, Illinios [Member]</t>
  </si>
  <si>
    <t>Cash acquired through foreclosure</t>
  </si>
  <si>
    <t>Litigation settlement, amount</t>
  </si>
  <si>
    <t>Subsequent Event [Member] | Philadelphia, Pennsylvania [Member] | Office Building [Member]</t>
  </si>
  <si>
    <t>Subsequent Event [Member] | Baltimore, Maryland [Member]</t>
  </si>
  <si>
    <t>Expected proceeds from sale of real estate</t>
  </si>
  <si>
    <t>Expected proceeds from sale of real estate, mortgage assumption</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10108</v>
      </c>
    </row>
    <row spans="1:3" r="6">
      <c s="4" t="s" r="A6">
        <v>8</v>
      </c>
      <c s="4" t="s" r="B6">
        <v>9</v>
      </c>
    </row>
    <row spans="1:3" r="7">
      <c s="4" t="s" r="A7">
        <v>10</v>
      </c>
      <c s="4" t="s" r="B7">
        <v>11</v>
      </c>
    </row>
    <row spans="1:3" r="8">
      <c s="4" t="s" r="A8">
        <v>12</v>
      </c>
      <c s="4" t="s" r="B8">
        <v>13</v>
      </c>
    </row>
    <row spans="1:3" r="9">
      <c s="4" t="s" r="A9">
        <v>14</v>
      </c>
      <c s="4" t="s" r="B9">
        <v>11</v>
      </c>
    </row>
    <row spans="1:3" r="10">
      <c s="4" t="s" r="A10">
        <v>15</v>
      </c>
      <c s="4" t="s" r="B10">
        <v>16</v>
      </c>
    </row>
    <row spans="1:3" r="11">
      <c s="4" t="s" r="A11">
        <v>17</v>
      </c>
      <c s="5" t="n" r="C11">
        <v>236329031</v>
      </c>
    </row>
    <row spans="1:3" r="12">
      <c s="4" t="s" r="A12">
        <v>18</v>
      </c>
      <c s="5" t="n" r="B12">
        <v>2015</v>
      </c>
    </row>
    <row spans="1:3" r="13">
      <c s="4" t="s" r="A13">
        <v>19</v>
      </c>
      <c s="6" t="s" r="B13">
        <v>20</v>
      </c>
    </row>
    <row spans="1:3" r="14">
      <c s="4" t="s" r="A14">
        <v>21</v>
      </c>
      <c s="4" t="s" r="B14">
        <v>22</v>
      </c>
    </row>
    <row spans="1:3" r="15">
      <c s="4" t="s" r="A15">
        <v>23</v>
      </c>
      <c s="4" t="s" r="B15">
        <v>24</v>
      </c>
    </row>
    <row spans="1:3" r="16">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3734513</v>
      </c>
      <c s="7" t="n" r="C3">
        <v>3671560</v>
      </c>
    </row>
    <row spans="1:3" r="4">
      <c s="4" t="s" r="A4">
        <v>31</v>
      </c>
      <c s="5" t="n" r="B4">
        <v>721571</v>
      </c>
      <c s="5" t="n" r="C4">
        <v>705566</v>
      </c>
    </row>
    <row spans="1:3" r="5">
      <c s="4" t="s" r="A5">
        <v>32</v>
      </c>
      <c s="5" t="n" r="B5">
        <v>147047</v>
      </c>
      <c s="5" t="n" r="C5">
        <v>106238</v>
      </c>
    </row>
    <row spans="1:3" r="6">
      <c s="4" t="s" r="A6">
        <v>33</v>
      </c>
      <c s="5" t="n" r="B6">
        <v>4603131</v>
      </c>
      <c s="5" t="n" r="C6">
        <v>4483364</v>
      </c>
    </row>
    <row spans="1:3" r="7">
      <c s="4" t="s" r="A7">
        <v>34</v>
      </c>
      <c s="5" t="n" r="B7">
        <v>1220203</v>
      </c>
      <c s="5" t="n" r="C7">
        <v>1196114</v>
      </c>
    </row>
    <row spans="1:3" r="8">
      <c s="4" t="s" r="A8">
        <v>35</v>
      </c>
      <c s="5" t="n" r="B8">
        <v>3382928</v>
      </c>
      <c s="5" t="n" r="C8">
        <v>3287250</v>
      </c>
    </row>
    <row spans="1:3" r="9">
      <c s="4" t="s" r="A9">
        <v>36</v>
      </c>
      <c s="5" t="n" r="B9">
        <v>33364</v>
      </c>
      <c s="5" t="n" r="C9">
        <v>3379</v>
      </c>
    </row>
    <row spans="1:3" r="10">
      <c s="4" t="s" r="A10">
        <v>37</v>
      </c>
      <c s="5" t="n" r="B10">
        <v>64382</v>
      </c>
      <c s="5" t="n" r="C10">
        <v>191077</v>
      </c>
    </row>
    <row spans="1:3" r="11">
      <c s="4" t="s" r="A11">
        <v>38</v>
      </c>
      <c s="5" t="n" r="B11">
        <v>12844</v>
      </c>
      <c s="5" t="n" r="C11">
        <v>17379</v>
      </c>
    </row>
    <row spans="1:3" r="12">
      <c s="4" t="s" r="A12">
        <v>39</v>
      </c>
      <c s="5" t="n" r="B12">
        <v>28241</v>
      </c>
      <c s="5" t="n" r="C12">
        <v>19402</v>
      </c>
    </row>
    <row spans="1:3" r="13">
      <c s="4" t="s" r="A13">
        <v>40</v>
      </c>
      <c s="5" t="n" r="B13">
        <v>63780</v>
      </c>
      <c s="5" t="n" r="C13">
        <v>65860</v>
      </c>
    </row>
    <row spans="1:3" r="14">
      <c s="4" t="s" r="A14">
        <v>41</v>
      </c>
      <c s="5" t="n" r="B14">
        <v>108309</v>
      </c>
      <c s="5" t="n" r="C14">
        <v>105635</v>
      </c>
    </row>
    <row spans="1:3" r="15">
      <c s="4" t="s" r="A15">
        <v>42</v>
      </c>
      <c s="5" t="n" r="B15">
        <v>8523</v>
      </c>
      <c s="5" t="n" r="C15">
        <v>6311</v>
      </c>
    </row>
    <row spans="1:3" r="16">
      <c s="4" t="s" r="A16">
        <v>43</v>
      </c>
      <c s="5" t="n" r="B16">
        <v>79513</v>
      </c>
      <c s="5" t="n" r="C16">
        <v>61372</v>
      </c>
    </row>
    <row spans="1:3" r="17">
      <c s="4" t="s" r="A17">
        <v>44</v>
      </c>
      <c s="5" t="n" r="B17">
        <v>26113</v>
      </c>
      <c s="5" t="n" r="C17">
        <v>20229</v>
      </c>
    </row>
    <row spans="1:3" r="18">
      <c s="4" t="s" r="A18">
        <v>45</v>
      </c>
      <c s="5" t="n" r="B18">
        <v>3807997</v>
      </c>
      <c s="5" t="n" r="C18">
        <v>3777894</v>
      </c>
    </row>
    <row spans="1:3" r="19">
      <c s="3" t="s" r="A19">
        <v>46</v>
      </c>
    </row>
    <row spans="1:3" r="20">
      <c s="4" t="s" r="A20">
        <v>47</v>
      </c>
      <c s="5" t="n" r="B20">
        <v>865860</v>
      </c>
      <c s="5" t="n" r="C20">
        <v>945216</v>
      </c>
    </row>
    <row spans="1:3" r="21">
      <c s="4" t="s" r="A21">
        <v>48</v>
      </c>
      <c s="5" t="n" r="B21">
        <v>93000</v>
      </c>
      <c s="5" t="n" r="C21">
        <v>0</v>
      </c>
    </row>
    <row spans="1:3" r="22">
      <c s="4" t="s" r="A22">
        <v>49</v>
      </c>
      <c s="5" t="n" r="B22">
        <v>505000</v>
      </c>
      <c s="5" t="n" r="C22">
        <v>505000</v>
      </c>
    </row>
    <row spans="1:3" r="23">
      <c s="4" t="s" r="A23">
        <v>50</v>
      </c>
      <c s="5" t="n" r="B23">
        <v>497811</v>
      </c>
      <c s="5" t="n" r="C23">
        <v>497675</v>
      </c>
    </row>
    <row spans="1:3" r="24">
      <c s="4" t="s" r="A24">
        <v>51</v>
      </c>
      <c s="5" t="n" r="B24">
        <v>12464</v>
      </c>
      <c s="5" t="n" r="C24">
        <v>15664</v>
      </c>
    </row>
    <row spans="1:3" r="25">
      <c s="4" t="s" r="A25">
        <v>52</v>
      </c>
      <c s="5" t="n" r="B25">
        <v>129120</v>
      </c>
      <c s="5" t="n" r="C25">
        <v>129120</v>
      </c>
    </row>
    <row spans="1:3" r="26">
      <c s="4" t="s" r="A26">
        <v>53</v>
      </c>
      <c s="5" t="n" r="B26">
        <v>43628</v>
      </c>
      <c s="5" t="n" r="C26">
        <v>42864</v>
      </c>
    </row>
    <row spans="1:3" r="27">
      <c s="4" t="s" r="A27">
        <v>54</v>
      </c>
      <c s="5" t="n" r="B27">
        <v>20801</v>
      </c>
      <c s="5" t="n" r="C27">
        <v>2843</v>
      </c>
    </row>
    <row spans="1:3" r="28">
      <c s="4" t="s" r="A28">
        <v>55</v>
      </c>
      <c s="5" t="n" r="B28">
        <v>43070</v>
      </c>
      <c s="5" t="n" r="C28">
        <v>37740</v>
      </c>
    </row>
    <row spans="1:3" r="29">
      <c s="4" t="s" r="A29">
        <v>56</v>
      </c>
      <c s="5" t="n" r="B29">
        <v>9235</v>
      </c>
      <c s="5" t="n" r="C29">
        <v>8301</v>
      </c>
    </row>
    <row spans="1:3" r="30">
      <c s="4" t="s" r="A30">
        <v>57</v>
      </c>
      <c s="5" t="n" r="B30">
        <v>44328</v>
      </c>
      <c s="5" t="n" r="C30">
        <v>68215</v>
      </c>
    </row>
    <row spans="1:3" r="31">
      <c s="4" t="s" r="A31">
        <v>58</v>
      </c>
      <c s="5" t="n" r="B31">
        <v>16589</v>
      </c>
      <c s="5" t="n" r="C31">
        <v>16336</v>
      </c>
    </row>
    <row spans="1:3" r="32">
      <c s="4" t="s" r="A32">
        <v>59</v>
      </c>
      <c s="7" t="n" r="B32">
        <v>2280906</v>
      </c>
      <c s="7" t="n" r="C32">
        <v>2268974</v>
      </c>
    </row>
    <row spans="1:3" r="33">
      <c s="4" t="s" r="A33">
        <v>60</v>
      </c>
    </row>
    <row spans="1:3" r="34">
      <c s="3" t="s" r="A34">
        <v>61</v>
      </c>
    </row>
    <row spans="1:3" r="35">
      <c s="4" t="s" r="A35">
        <v>62</v>
      </c>
      <c s="7" t="n" r="B35">
        <v>24</v>
      </c>
      <c s="7" t="n" r="C35">
        <v>23</v>
      </c>
    </row>
    <row spans="1:3" r="36">
      <c s="4" t="s" r="A36">
        <v>63</v>
      </c>
      <c s="5" t="n" r="B36">
        <v>2784423</v>
      </c>
      <c s="5" t="n" r="C36">
        <v>2763374</v>
      </c>
    </row>
    <row spans="1:3" r="37">
      <c s="4" t="s" r="A37">
        <v>64</v>
      </c>
      <c s="5" t="n" r="B37">
        <v>-1372170</v>
      </c>
      <c s="5" t="n" r="C37">
        <v>-1372051</v>
      </c>
    </row>
    <row spans="1:3" r="38">
      <c s="4" t="s" r="A38">
        <v>65</v>
      </c>
      <c s="5" t="n" r="B38">
        <v>-2226</v>
      </c>
      <c s="5" t="n" r="C38">
        <v>404</v>
      </c>
    </row>
    <row spans="1:3" r="39">
      <c s="4" t="s" r="A39">
        <v>66</v>
      </c>
      <c s="5" t="n" r="B39">
        <v>1504067</v>
      </c>
      <c s="5" t="n" r="C39">
        <v>1485766</v>
      </c>
    </row>
    <row spans="1:3" r="40">
      <c s="4" t="s" r="A40">
        <v>67</v>
      </c>
      <c s="5" t="n" r="B40">
        <v>23024</v>
      </c>
      <c s="5" t="n" r="C40">
        <v>23154</v>
      </c>
    </row>
    <row spans="1:3" r="41">
      <c s="4" t="s" r="A41">
        <v>68</v>
      </c>
      <c s="5" t="n" r="B41">
        <v>1527091</v>
      </c>
      <c s="5" t="n" r="C41">
        <v>1508920</v>
      </c>
    </row>
    <row spans="1:3" r="42">
      <c s="4" t="s" r="A42">
        <v>69</v>
      </c>
      <c s="5" t="n" r="B42">
        <v>3807997</v>
      </c>
      <c s="5" t="n" r="C42">
        <v>3777894</v>
      </c>
    </row>
    <row spans="1:3" r="43">
      <c s="4" t="s" r="A43">
        <v>70</v>
      </c>
    </row>
    <row spans="1:3" r="44">
      <c s="3" t="s" r="A44">
        <v>61</v>
      </c>
    </row>
    <row spans="1:3" r="45">
      <c s="4" t="s" r="A45">
        <v>71</v>
      </c>
      <c s="7" t="n" r="B45">
        <v>94016</v>
      </c>
      <c s="7" t="n" r="C45">
        <v>940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29</v>
      </c>
      <c s="2" t="s" r="B1">
        <v>1</v>
      </c>
    </row>
    <row spans="1:2" r="2">
      <c s="2" t="s" r="B2">
        <v>2</v>
      </c>
    </row>
    <row spans="1:2" r="3">
      <c s="3" t="s" r="A3">
        <v>185</v>
      </c>
    </row>
    <row spans="1:2" r="4">
      <c s="4" t="s" r="A4">
        <v>230</v>
      </c>
      <c s="4" t="s" r="B4">
        <v>231</v>
      </c>
    </row>
    <row spans="1:2" r="5">
      <c s="4" t="s" r="A5">
        <v>232</v>
      </c>
      <c s="4" t="s" r="B5">
        <v>233</v>
      </c>
    </row>
    <row spans="1:2" r="6">
      <c s="4" t="s" r="A6">
        <v>234</v>
      </c>
      <c s="4" t="s" r="B6">
        <v>235</v>
      </c>
    </row>
    <row spans="1:2" r="7">
      <c s="4" t="s" r="A7">
        <v>236</v>
      </c>
      <c s="4" t="s" r="B7">
        <v>237</v>
      </c>
    </row>
    <row spans="1:2" r="8">
      <c s="4" t="s" r="A8">
        <v>238</v>
      </c>
      <c s="4" t="s" r="B8">
        <v>239</v>
      </c>
    </row>
    <row spans="1:2" r="9">
      <c s="4" t="s" r="A9">
        <v>240</v>
      </c>
      <c s="4" t="s" r="B9">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42</v>
      </c>
      <c s="2" t="s" r="B1">
        <v>1</v>
      </c>
    </row>
    <row spans="1:2" r="2">
      <c s="2" t="s" r="B2">
        <v>2</v>
      </c>
    </row>
    <row spans="1:2" r="3">
      <c s="3" t="s" r="A3">
        <v>188</v>
      </c>
    </row>
    <row spans="1:2" r="4">
      <c s="4" t="s" r="A4">
        <v>243</v>
      </c>
      <c s="4" t="s"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t="s" r="A1">
        <v>245</v>
      </c>
      <c s="2" t="s" r="B1">
        <v>1</v>
      </c>
    </row>
    <row spans="1:2" r="2">
      <c s="2" t="s" r="B2">
        <v>2</v>
      </c>
    </row>
    <row spans="1:2" r="3">
      <c s="3" t="s" r="A3">
        <v>191</v>
      </c>
    </row>
    <row spans="1:2" r="4">
      <c s="4" t="s" r="A4">
        <v>246</v>
      </c>
      <c s="4" t="s" r="B4">
        <v>247</v>
      </c>
    </row>
    <row spans="1:2" r="5">
      <c s="4" t="s" r="A5">
        <v>248</v>
      </c>
      <c s="4" t="s" r="B5">
        <v>249</v>
      </c>
    </row>
    <row spans="1:2" r="6">
      <c s="4" t="s" r="A6">
        <v>250</v>
      </c>
      <c s="4" t="s" r="B6">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2</v>
      </c>
      <c s="2" t="s" r="B1">
        <v>1</v>
      </c>
    </row>
    <row spans="1:2" r="2">
      <c s="2" t="s" r="B2">
        <v>2</v>
      </c>
    </row>
    <row spans="1:2" r="3">
      <c s="3" t="s" r="A3">
        <v>194</v>
      </c>
    </row>
    <row spans="1:2" r="4">
      <c s="4" t="s" r="A4">
        <v>253</v>
      </c>
      <c s="4" t="s"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55</v>
      </c>
      <c s="2" t="s" r="B1">
        <v>1</v>
      </c>
    </row>
    <row spans="1:2" r="2">
      <c s="2" t="s" r="B2">
        <v>2</v>
      </c>
    </row>
    <row spans="1:2" r="3">
      <c s="3" t="s" r="A3">
        <v>197</v>
      </c>
    </row>
    <row spans="1:2" r="4">
      <c s="4" t="s" r="A4">
        <v>256</v>
      </c>
      <c s="4" t="s" r="B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8</v>
      </c>
      <c s="2" t="s" r="B1">
        <v>1</v>
      </c>
    </row>
    <row spans="1:2" r="2">
      <c s="2" t="s" r="B2">
        <v>2</v>
      </c>
    </row>
    <row spans="1:2" r="3">
      <c s="3" t="s" r="A3">
        <v>200</v>
      </c>
    </row>
    <row spans="1:2" r="4">
      <c s="4" t="s" r="A4">
        <v>259</v>
      </c>
      <c s="4" t="s" r="B4">
        <v>260</v>
      </c>
    </row>
    <row spans="1:2" r="5">
      <c s="4" t="s" r="A5">
        <v>261</v>
      </c>
      <c s="4" t="s" r="B5">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263</v>
      </c>
      <c s="2" t="s" r="B1">
        <v>1</v>
      </c>
    </row>
    <row spans="1:2" r="2">
      <c s="2" t="s" r="B2">
        <v>2</v>
      </c>
    </row>
    <row spans="1:2" r="3">
      <c s="3" t="s" r="A3">
        <v>206</v>
      </c>
    </row>
    <row spans="1:2" r="4">
      <c s="4" t="s" r="A4">
        <v>264</v>
      </c>
      <c s="4" t="s" r="B4">
        <v>265</v>
      </c>
    </row>
    <row spans="1:2" r="5">
      <c s="4" t="s" r="A5">
        <v>266</v>
      </c>
      <c s="4" t="s" r="B5">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v>
      </c>
      <c s="2" t="s" r="B1">
        <v>2</v>
      </c>
      <c s="2" t="s" r="C1">
        <v>28</v>
      </c>
    </row>
    <row spans="1:3" r="2">
      <c s="3" t="s" r="A2">
        <v>61</v>
      </c>
    </row>
    <row spans="1:3" r="3">
      <c s="4" t="s" r="A3">
        <v>73</v>
      </c>
      <c s="8" t="n" r="B3">
        <v>0.0001</v>
      </c>
      <c s="8" t="n" r="C3">
        <v>0.0001</v>
      </c>
    </row>
    <row spans="1:3" r="4">
      <c s="4" t="s" r="A4">
        <v>74</v>
      </c>
      <c s="5" t="n" r="B4">
        <v>100000000</v>
      </c>
      <c s="5" t="n" r="C4">
        <v>100000000</v>
      </c>
    </row>
    <row spans="1:3" r="5">
      <c s="4" t="s" r="A5">
        <v>75</v>
      </c>
      <c s="8" t="n" r="B5">
        <v>0.0001</v>
      </c>
      <c s="8" t="n" r="C5">
        <v>0.0001</v>
      </c>
    </row>
    <row spans="1:3" r="6">
      <c s="4" t="s" r="A6">
        <v>76</v>
      </c>
      <c s="5" t="n" r="B6">
        <v>400000000</v>
      </c>
      <c s="5" t="n" r="C6">
        <v>400000000</v>
      </c>
    </row>
    <row spans="1:3" r="7">
      <c s="4" t="s" r="A7">
        <v>77</v>
      </c>
      <c s="5" t="n" r="B7">
        <v>235940610</v>
      </c>
      <c s="5" t="n" r="C7">
        <v>233278037</v>
      </c>
    </row>
    <row spans="1:3" r="8">
      <c s="4" t="s" r="A8">
        <v>78</v>
      </c>
      <c s="5" t="n" r="B8">
        <v>235940610</v>
      </c>
      <c s="5" t="n" r="C8">
        <v>233278037</v>
      </c>
    </row>
    <row spans="1:3" r="9">
      <c s="4" t="s" r="A9">
        <v>70</v>
      </c>
    </row>
    <row spans="1:3" r="10">
      <c s="3" t="s" r="A10">
        <v>61</v>
      </c>
    </row>
    <row spans="1:3" r="11">
      <c s="4" t="s" r="A11">
        <v>79</v>
      </c>
      <c s="7" t="n" r="B11">
        <v>96770</v>
      </c>
      <c s="7" t="n" r="C11">
        <v>96770</v>
      </c>
    </row>
    <row spans="1:3" r="12">
      <c s="4" t="s" r="A12">
        <v>80</v>
      </c>
      <c s="5" t="n" r="B12">
        <v>1935400</v>
      </c>
      <c s="5" t="n" r="C12">
        <v>1935400</v>
      </c>
    </row>
    <row spans="1:3" r="13">
      <c s="4" t="s" r="A13">
        <v>81</v>
      </c>
      <c s="5" t="n" r="B13">
        <v>1935400</v>
      </c>
      <c s="5" t="n" r="C13">
        <v>1935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68</v>
      </c>
      <c s="2" t="s" r="B1">
        <v>1</v>
      </c>
    </row>
    <row spans="1:2" r="2">
      <c s="2" t="s" r="B2">
        <v>2</v>
      </c>
    </row>
    <row spans="1:2" r="3">
      <c s="3" t="s" r="A3">
        <v>209</v>
      </c>
    </row>
    <row spans="1:2" r="4">
      <c s="4" t="s" r="A4">
        <v>269</v>
      </c>
      <c s="4" t="s" r="B4">
        <v>270</v>
      </c>
    </row>
    <row spans="1:2" r="5">
      <c s="4" t="s" r="A5">
        <v>271</v>
      </c>
      <c s="4" t="s" r="B5">
        <v>272</v>
      </c>
    </row>
    <row spans="1:2" r="6">
      <c s="4" t="s" r="A6">
        <v>273</v>
      </c>
      <c s="4" t="s" r="B6">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5</v>
      </c>
      <c s="2" t="s" r="B1">
        <v>1</v>
      </c>
    </row>
    <row spans="1:2" r="2">
      <c s="2" t="s" r="B2">
        <v>2</v>
      </c>
    </row>
    <row spans="1:2" r="3">
      <c s="3" t="s" r="A3">
        <v>215</v>
      </c>
    </row>
    <row spans="1:2" r="4">
      <c s="4" t="s" r="A4">
        <v>276</v>
      </c>
      <c s="4" t="s" r="B4">
        <v>277</v>
      </c>
    </row>
    <row spans="1:2" r="5">
      <c s="4" t="s" r="A5">
        <v>278</v>
      </c>
      <c s="4" t="s" r="B5">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t="s" r="A1">
        <v>280</v>
      </c>
      <c s="2" t="s" r="B1">
        <v>281</v>
      </c>
    </row>
    <row spans="1:2" r="2">
      <c s="3" t="s" r="A2">
        <v>185</v>
      </c>
    </row>
    <row spans="1:2" r="3">
      <c s="4" t="s" r="A3">
        <v>282</v>
      </c>
      <c s="5" t="n" r="B3">
        <v>215</v>
      </c>
    </row>
    <row spans="1:2" r="4">
      <c s="4" t="s" r="A4">
        <v>283</v>
      </c>
      <c s="5" t="n" r="B4">
        <v>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4</v>
      </c>
      <c s="2" t="s" r="B1">
        <v>83</v>
      </c>
      <c s="2" t="s" r="D1">
        <v>1</v>
      </c>
    </row>
    <row spans="1:5" r="2">
      <c s="2" t="s" r="B2">
        <v>2</v>
      </c>
      <c s="2" t="s" r="C2">
        <v>84</v>
      </c>
      <c s="2" t="s" r="D2">
        <v>2</v>
      </c>
      <c s="2" t="s" r="E2">
        <v>84</v>
      </c>
    </row>
    <row spans="1:5" r="3">
      <c s="3" t="s" r="A3">
        <v>285</v>
      </c>
    </row>
    <row spans="1:5" r="4">
      <c s="4" t="s" r="A4">
        <v>286</v>
      </c>
      <c s="7" t="n" r="B4">
        <v>47659</v>
      </c>
      <c s="7" t="n" r="C4">
        <v>16158</v>
      </c>
      <c s="7" t="n" r="D4">
        <v>77818</v>
      </c>
      <c s="7" t="n" r="E4">
        <v>15179</v>
      </c>
    </row>
    <row spans="1:5" r="5">
      <c s="4" t="s" r="A5">
        <v>287</v>
      </c>
      <c s="5" t="n" r="B5">
        <v>-5</v>
      </c>
      <c s="5" t="n" r="C5">
        <v>-3416</v>
      </c>
      <c s="5" t="n" r="D5">
        <v>1682</v>
      </c>
      <c s="5" t="n" r="E5">
        <v>-3275</v>
      </c>
    </row>
    <row spans="1:5" r="6">
      <c s="4" t="s" r="A6">
        <v>111</v>
      </c>
      <c s="7" t="n" r="B6">
        <v>47654</v>
      </c>
      <c s="7" t="n" r="C6">
        <v>12742</v>
      </c>
      <c s="7" t="n" r="D6">
        <v>79500</v>
      </c>
      <c s="7" t="n" r="E6">
        <v>11904</v>
      </c>
    </row>
    <row spans="1:5" r="7">
      <c s="4" t="s" r="A7">
        <v>288</v>
      </c>
      <c s="5" t="n" r="B7">
        <v>233812062</v>
      </c>
      <c s="5" t="n" r="C7">
        <v>228368053</v>
      </c>
      <c s="5" t="n" r="D7">
        <v>233172422</v>
      </c>
      <c s="5" t="n" r="E7">
        <v>227765718</v>
      </c>
    </row>
    <row spans="1:5" r="8">
      <c s="4" t="s" r="A8">
        <v>113</v>
      </c>
      <c s="9" t="n" r="B8">
        <v>0.2</v>
      </c>
      <c s="9" t="n" r="C8">
        <v>0.07000000000000001</v>
      </c>
      <c s="9" t="n" r="D8">
        <v>0.33</v>
      </c>
      <c s="9" t="n" r="E8">
        <v>0.07000000000000001</v>
      </c>
    </row>
    <row spans="1:5" r="9">
      <c s="4" t="s" r="A9">
        <v>114</v>
      </c>
      <c s="5" t="n" r="B9">
        <v>0</v>
      </c>
      <c s="10" t="n" r="C9">
        <v>-0.02</v>
      </c>
      <c s="10" t="n" r="D9">
        <v>0.01</v>
      </c>
      <c s="10" t="n" r="E9">
        <v>-0.02</v>
      </c>
    </row>
    <row spans="1:5" r="10">
      <c s="4" t="s" r="A10">
        <v>115</v>
      </c>
      <c s="9" t="n" r="B10">
        <v>0.2</v>
      </c>
      <c s="9" t="n" r="C10">
        <v>0.05</v>
      </c>
      <c s="9" t="n" r="D10">
        <v>0.34</v>
      </c>
      <c s="9" t="n" r="E10">
        <v>0.05</v>
      </c>
    </row>
    <row spans="1:5" r="11">
      <c s="3" t="s" r="A11">
        <v>289</v>
      </c>
    </row>
    <row spans="1:5" r="12">
      <c s="4" t="s" r="A12">
        <v>286</v>
      </c>
      <c s="7" t="n" r="B12">
        <v>47659</v>
      </c>
      <c s="7" t="n" r="C12">
        <v>16158</v>
      </c>
      <c s="7" t="n" r="D12">
        <v>77818</v>
      </c>
      <c s="7" t="n" r="E12">
        <v>15179</v>
      </c>
    </row>
    <row spans="1:5" r="13">
      <c s="4" t="s" r="A13">
        <v>290</v>
      </c>
      <c s="5" t="n" r="B13">
        <v>764</v>
      </c>
      <c s="5" t="n" r="C13">
        <v>0</v>
      </c>
      <c s="5" t="n" r="D13">
        <v>1633</v>
      </c>
      <c s="5" t="n" r="E13">
        <v>0</v>
      </c>
    </row>
    <row spans="1:5" r="14">
      <c s="4" t="s" r="A14">
        <v>291</v>
      </c>
      <c s="5" t="n" r="B14">
        <v>48423</v>
      </c>
      <c s="5" t="n" r="C14">
        <v>16158</v>
      </c>
      <c s="5" t="n" r="D14">
        <v>79451</v>
      </c>
      <c s="5" t="n" r="E14">
        <v>15179</v>
      </c>
    </row>
    <row spans="1:5" r="15">
      <c s="4" t="s" r="A15">
        <v>287</v>
      </c>
      <c s="5" t="n" r="B15">
        <v>-5</v>
      </c>
      <c s="5" t="n" r="C15">
        <v>-3416</v>
      </c>
      <c s="5" t="n" r="D15">
        <v>1682</v>
      </c>
      <c s="5" t="n" r="E15">
        <v>-3275</v>
      </c>
    </row>
    <row spans="1:5" r="16">
      <c s="4" t="s" r="A16">
        <v>290</v>
      </c>
      <c s="5" t="n" r="B16">
        <v>0</v>
      </c>
      <c s="5" t="n" r="C16">
        <v>0</v>
      </c>
      <c s="5" t="n" r="D16">
        <v>0</v>
      </c>
      <c s="5" t="n" r="E16">
        <v>0</v>
      </c>
    </row>
    <row spans="1:5" r="17">
      <c s="4" t="s" r="A17">
        <v>292</v>
      </c>
      <c s="5" t="n" r="B17">
        <v>-5</v>
      </c>
      <c s="5" t="n" r="C17">
        <v>-3416</v>
      </c>
      <c s="5" t="n" r="D17">
        <v>1682</v>
      </c>
      <c s="5" t="n" r="E17">
        <v>-3275</v>
      </c>
    </row>
    <row spans="1:5" r="18">
      <c s="4" t="s" r="A18">
        <v>111</v>
      </c>
      <c s="7" t="n" r="B18">
        <v>48418</v>
      </c>
      <c s="7" t="n" r="C18">
        <v>12742</v>
      </c>
      <c s="7" t="n" r="D18">
        <v>81133</v>
      </c>
      <c s="7" t="n" r="E18">
        <v>11904</v>
      </c>
    </row>
    <row spans="1:5" r="19">
      <c s="3" t="s" r="A19">
        <v>293</v>
      </c>
    </row>
    <row spans="1:5" r="20">
      <c s="4" t="s" r="A20">
        <v>294</v>
      </c>
      <c s="5" t="n" r="B20">
        <v>296501</v>
      </c>
      <c s="5" t="n" r="C20">
        <v>483131</v>
      </c>
      <c s="5" t="n" r="D20">
        <v>369079</v>
      </c>
      <c s="5" t="n" r="E20">
        <v>509890</v>
      </c>
    </row>
    <row spans="1:5" r="21">
      <c s="4" t="s" r="A21">
        <v>295</v>
      </c>
      <c s="5" t="n" r="B21">
        <v>1941833</v>
      </c>
      <c s="5" t="n" r="C21">
        <v>0</v>
      </c>
      <c s="5" t="n" r="D21">
        <v>2165367</v>
      </c>
      <c s="5" t="n" r="E21">
        <v>0</v>
      </c>
    </row>
    <row spans="1:5" r="22">
      <c s="4" t="s" r="A22">
        <v>296</v>
      </c>
      <c s="5" t="n" r="B22">
        <v>3852974</v>
      </c>
      <c s="5" t="n" r="C22">
        <v>0</v>
      </c>
      <c s="5" t="n" r="D22">
        <v>3852974</v>
      </c>
      <c s="5" t="n" r="E22">
        <v>0</v>
      </c>
    </row>
    <row spans="1:5" r="23">
      <c s="4" t="s" r="A23">
        <v>297</v>
      </c>
      <c s="5" t="n" r="B23">
        <v>239903370</v>
      </c>
      <c s="5" t="n" r="C23">
        <v>228851184</v>
      </c>
      <c s="5" t="n" r="D23">
        <v>239559842</v>
      </c>
      <c s="5" t="n" r="E23">
        <v>228275608</v>
      </c>
    </row>
    <row spans="1:5" r="24">
      <c s="3" t="s" r="A24">
        <v>298</v>
      </c>
    </row>
    <row spans="1:5" r="25">
      <c s="4" t="s" r="A25">
        <v>118</v>
      </c>
      <c s="9" t="n" r="B25">
        <v>0.2</v>
      </c>
      <c s="9" t="n" r="C25">
        <v>0.07000000000000001</v>
      </c>
      <c s="9" t="n" r="D25">
        <v>0.33</v>
      </c>
      <c s="9" t="n" r="E25">
        <v>0.07000000000000001</v>
      </c>
    </row>
    <row spans="1:5" r="26">
      <c s="4" t="s" r="A26">
        <v>119</v>
      </c>
      <c s="5" t="n" r="B26">
        <v>0</v>
      </c>
      <c s="10" t="n" r="C26">
        <v>-0.02</v>
      </c>
      <c s="10" t="n" r="D26">
        <v>0.01</v>
      </c>
      <c s="10" t="n" r="E26">
        <v>-0.02</v>
      </c>
    </row>
    <row spans="1:5" r="27">
      <c s="4" t="s" r="A27">
        <v>120</v>
      </c>
      <c s="9" t="n" r="B27">
        <v>0.2</v>
      </c>
      <c s="9" t="n" r="C27">
        <v>0.05</v>
      </c>
      <c s="9" t="n" r="D27">
        <v>0.34</v>
      </c>
      <c s="9" t="n" r="E27">
        <v>0.05</v>
      </c>
    </row>
    <row spans="1:5" r="28">
      <c s="4" t="s" r="A28">
        <v>299</v>
      </c>
    </row>
    <row spans="1:5" r="29">
      <c s="3" t="s" r="A29">
        <v>300</v>
      </c>
    </row>
    <row spans="1:5" r="30">
      <c s="4" t="s" r="A30">
        <v>301</v>
      </c>
      <c s="4" t="s" r="B30">
        <v>302</v>
      </c>
      <c s="4" t="s" r="D30">
        <v>3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11"/>
  </cols>
  <sheetData>
    <row spans="1:2" r="1">
      <c s="1" t="s" r="A1">
        <v>303</v>
      </c>
      <c s="2" t="s" r="B1">
        <v>134</v>
      </c>
    </row>
    <row spans="1:2" r="2">
      <c s="3" t="s" r="A2">
        <v>304</v>
      </c>
    </row>
    <row spans="1:2" r="3">
      <c s="4" t="s" r="A3">
        <v>305</v>
      </c>
      <c s="7" t="n" r="B3">
        <v>207419</v>
      </c>
    </row>
    <row spans="1:2" r="4">
      <c s="4" t="s" r="A4">
        <v>306</v>
      </c>
      <c s="5" t="n" r="B4">
        <v>22160</v>
      </c>
    </row>
    <row spans="1:2" r="5">
      <c s="4" t="s" r="A5">
        <v>307</v>
      </c>
      <c s="5" t="n" r="B5">
        <v>156954</v>
      </c>
    </row>
    <row spans="1:2" r="6">
      <c s="4" t="s" r="A6">
        <v>308</v>
      </c>
      <c s="5" t="n" r="B6">
        <v>28305</v>
      </c>
    </row>
    <row spans="1:2" r="7">
      <c s="4" t="s" r="A7">
        <v>309</v>
      </c>
    </row>
    <row spans="1:2" r="8">
      <c s="3" t="s" r="A8">
        <v>304</v>
      </c>
    </row>
    <row spans="1:2" r="9">
      <c s="4" t="s" r="A9">
        <v>305</v>
      </c>
      <c s="5" t="n" r="B9">
        <v>16850</v>
      </c>
    </row>
    <row spans="1:2" r="10">
      <c s="4" t="s" r="A10">
        <v>306</v>
      </c>
      <c s="5" t="n" r="B10">
        <v>4696</v>
      </c>
    </row>
    <row spans="1:2" r="11">
      <c s="4" t="s" r="A11">
        <v>307</v>
      </c>
      <c s="5" t="n" r="B11">
        <v>11753</v>
      </c>
    </row>
    <row spans="1:2" r="12">
      <c s="4" t="s" r="A12">
        <v>308</v>
      </c>
      <c s="5" t="n" r="B12">
        <v>401</v>
      </c>
    </row>
    <row spans="1:2" r="13">
      <c s="4" t="s" r="A13">
        <v>310</v>
      </c>
    </row>
    <row spans="1:2" r="14">
      <c s="3" t="s" r="A14">
        <v>304</v>
      </c>
    </row>
    <row spans="1:2" r="15">
      <c s="4" t="s" r="A15">
        <v>305</v>
      </c>
      <c s="5" t="n" r="B15">
        <v>40025</v>
      </c>
    </row>
    <row spans="1:2" r="16">
      <c s="4" t="s" r="A16">
        <v>306</v>
      </c>
      <c s="5" t="n" r="B16">
        <v>4416</v>
      </c>
    </row>
    <row spans="1:2" r="17">
      <c s="4" t="s" r="A17">
        <v>307</v>
      </c>
      <c s="5" t="n" r="B17">
        <v>30012</v>
      </c>
    </row>
    <row spans="1:2" r="18">
      <c s="4" t="s" r="A18">
        <v>308</v>
      </c>
      <c s="5" t="n" r="B18">
        <v>5597</v>
      </c>
    </row>
    <row spans="1:2" r="19">
      <c s="4" t="s" r="A19">
        <v>311</v>
      </c>
    </row>
    <row spans="1:2" r="20">
      <c s="3" t="s" r="A20">
        <v>304</v>
      </c>
    </row>
    <row spans="1:2" r="21">
      <c s="4" t="s" r="A21">
        <v>305</v>
      </c>
      <c s="5" t="n" r="B21">
        <v>28650</v>
      </c>
    </row>
    <row spans="1:2" r="22">
      <c s="4" t="s" r="A22">
        <v>306</v>
      </c>
      <c s="5" t="n" r="B22">
        <v>4674</v>
      </c>
    </row>
    <row spans="1:2" r="23">
      <c s="4" t="s" r="A23">
        <v>307</v>
      </c>
      <c s="5" t="n" r="B23">
        <v>19540</v>
      </c>
    </row>
    <row spans="1:2" r="24">
      <c s="4" t="s" r="A24">
        <v>308</v>
      </c>
      <c s="5" t="n" r="B24">
        <v>4436</v>
      </c>
    </row>
    <row spans="1:2" r="25">
      <c s="4" t="s" r="A25">
        <v>312</v>
      </c>
    </row>
    <row spans="1:2" r="26">
      <c s="3" t="s" r="A26">
        <v>304</v>
      </c>
    </row>
    <row spans="1:2" r="27">
      <c s="4" t="s" r="A27">
        <v>305</v>
      </c>
      <c s="5" t="n" r="B27">
        <v>22450</v>
      </c>
    </row>
    <row spans="1:2" r="28">
      <c s="4" t="s" r="A28">
        <v>306</v>
      </c>
      <c s="5" t="n" r="B28">
        <v>2388</v>
      </c>
    </row>
    <row spans="1:2" r="29">
      <c s="4" t="s" r="A29">
        <v>307</v>
      </c>
      <c s="5" t="n" r="B29">
        <v>16614</v>
      </c>
    </row>
    <row spans="1:2" r="30">
      <c s="4" t="s" r="A30">
        <v>308</v>
      </c>
      <c s="5" t="n" r="B30">
        <v>3448</v>
      </c>
    </row>
    <row spans="1:2" r="31">
      <c s="4" t="s" r="A31">
        <v>313</v>
      </c>
    </row>
    <row spans="1:2" r="32">
      <c s="3" t="s" r="A32">
        <v>304</v>
      </c>
    </row>
    <row spans="1:2" r="33">
      <c s="4" t="s" r="A33">
        <v>305</v>
      </c>
      <c s="5" t="n" r="B33">
        <v>89300</v>
      </c>
    </row>
    <row spans="1:2" r="34">
      <c s="4" t="s" r="A34">
        <v>306</v>
      </c>
      <c s="5" t="n" r="B34">
        <v>5077</v>
      </c>
    </row>
    <row spans="1:2" r="35">
      <c s="4" t="s" r="A35">
        <v>307</v>
      </c>
      <c s="5" t="n" r="B35">
        <v>71289</v>
      </c>
    </row>
    <row spans="1:2" r="36">
      <c s="4" t="s" r="A36">
        <v>308</v>
      </c>
      <c s="5" t="n" r="B36">
        <v>12934</v>
      </c>
    </row>
    <row spans="1:2" r="37">
      <c s="4" t="s" r="A37">
        <v>314</v>
      </c>
    </row>
    <row spans="1:2" r="38">
      <c s="3" t="s" r="A38">
        <v>304</v>
      </c>
    </row>
    <row spans="1:2" r="39">
      <c s="4" t="s" r="A39">
        <v>305</v>
      </c>
      <c s="5" t="n" r="B39">
        <v>10144</v>
      </c>
    </row>
    <row spans="1:2" r="40">
      <c s="4" t="s" r="A40">
        <v>306</v>
      </c>
      <c s="5" t="n" r="B40">
        <v>909</v>
      </c>
    </row>
    <row spans="1:2" r="41">
      <c s="4" t="s" r="A41">
        <v>307</v>
      </c>
      <c s="5" t="n" r="B41">
        <v>7746</v>
      </c>
    </row>
    <row spans="1:2" r="42">
      <c s="4" t="s" r="A42">
        <v>308</v>
      </c>
      <c s="7" t="n" r="B42">
        <v>14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1"/>
  </cols>
  <sheetData>
    <row spans="1:2" r="1">
      <c s="1" t="s" r="A1">
        <v>315</v>
      </c>
      <c s="2" t="s" r="B1">
        <v>316</v>
      </c>
    </row>
    <row spans="1:2" r="2">
      <c s="3" t="s" r="A2">
        <v>304</v>
      </c>
    </row>
    <row spans="1:2" r="3">
      <c s="4" t="s" r="A3">
        <v>317</v>
      </c>
      <c s="5" t="n" r="B3">
        <v>2483</v>
      </c>
    </row>
    <row spans="1:2" r="4">
      <c s="4" t="s" r="A4">
        <v>318</v>
      </c>
      <c s="7" t="n" r="B4">
        <v>368922</v>
      </c>
    </row>
    <row spans="1:2" r="5">
      <c s="4" t="s" r="A5">
        <v>319</v>
      </c>
    </row>
    <row spans="1:2" r="6">
      <c s="3" t="s" r="A6">
        <v>304</v>
      </c>
    </row>
    <row spans="1:2" r="7">
      <c s="4" t="s" r="A7">
        <v>317</v>
      </c>
      <c s="5" t="n" r="B7">
        <v>164</v>
      </c>
    </row>
    <row spans="1:2" r="8">
      <c s="4" t="s" r="A8">
        <v>318</v>
      </c>
      <c s="7" t="n" r="B8">
        <v>22609</v>
      </c>
    </row>
    <row spans="1:2" r="9">
      <c s="4" t="s" r="A9">
        <v>320</v>
      </c>
      <c s="4" t="s" r="B9">
        <v>321</v>
      </c>
    </row>
    <row spans="1:2" r="10">
      <c s="4" t="s" r="A10">
        <v>322</v>
      </c>
    </row>
    <row spans="1:2" r="11">
      <c s="3" t="s" r="A11">
        <v>304</v>
      </c>
    </row>
    <row spans="1:2" r="12">
      <c s="4" t="s" r="A12">
        <v>317</v>
      </c>
      <c s="5" t="n" r="B12">
        <v>330</v>
      </c>
    </row>
    <row spans="1:2" r="13">
      <c s="4" t="s" r="A13">
        <v>318</v>
      </c>
      <c s="7" t="n" r="B13">
        <v>110137</v>
      </c>
    </row>
    <row spans="1:2" r="14">
      <c s="4" t="s" r="A14">
        <v>320</v>
      </c>
      <c s="4" t="s" r="B14">
        <v>323</v>
      </c>
    </row>
    <row spans="1:2" r="15">
      <c s="4" t="s" r="A15">
        <v>324</v>
      </c>
    </row>
    <row spans="1:2" r="16">
      <c s="3" t="s" r="A16">
        <v>304</v>
      </c>
    </row>
    <row spans="1:2" r="17">
      <c s="4" t="s" r="A17">
        <v>317</v>
      </c>
      <c s="5" t="n" r="B17">
        <v>1325</v>
      </c>
    </row>
    <row spans="1:2" r="18">
      <c s="4" t="s" r="A18">
        <v>318</v>
      </c>
      <c s="7" t="n" r="B18">
        <v>70012</v>
      </c>
    </row>
    <row spans="1:2" r="19">
      <c s="4" t="s" r="A19">
        <v>320</v>
      </c>
      <c s="4" t="s" r="B19">
        <v>321</v>
      </c>
    </row>
    <row spans="1:2" r="20">
      <c s="4" t="s" r="A20">
        <v>325</v>
      </c>
    </row>
    <row spans="1:2" r="21">
      <c s="3" t="s" r="A21">
        <v>304</v>
      </c>
    </row>
    <row spans="1:2" r="22">
      <c s="4" t="s" r="A22">
        <v>317</v>
      </c>
      <c s="5" t="n" r="B22">
        <v>664</v>
      </c>
    </row>
    <row spans="1:2" r="23">
      <c s="4" t="s" r="A23">
        <v>318</v>
      </c>
      <c s="7" t="n" r="B23">
        <v>166164</v>
      </c>
    </row>
    <row spans="1:2" r="24">
      <c s="4" t="s" r="A24">
        <v>320</v>
      </c>
      <c s="4" t="s" r="B24">
        <v>3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1"/>
  </cols>
  <sheetData>
    <row spans="1:2" r="1">
      <c s="1" t="s" r="A1">
        <v>326</v>
      </c>
      <c s="2" t="s" r="B1">
        <v>134</v>
      </c>
    </row>
    <row spans="1:2" r="2">
      <c s="3" t="s" r="A2">
        <v>327</v>
      </c>
    </row>
    <row spans="1:2" r="3">
      <c s="4" t="s" r="A3">
        <v>328</v>
      </c>
      <c s="7" t="n" r="B3">
        <v>184680</v>
      </c>
    </row>
    <row spans="1:2" r="4">
      <c s="4" t="s" r="A4">
        <v>329</v>
      </c>
    </row>
    <row spans="1:2" r="5">
      <c s="3" t="s" r="A5">
        <v>327</v>
      </c>
    </row>
    <row spans="1:2" r="6">
      <c s="4" t="s" r="A6">
        <v>328</v>
      </c>
      <c s="7" t="n" r="B6">
        <v>155000</v>
      </c>
    </row>
    <row spans="1:2" r="7">
      <c s="4" t="s" r="A7">
        <v>330</v>
      </c>
      <c s="4" t="s" r="B7">
        <v>321</v>
      </c>
    </row>
    <row spans="1:2" r="8">
      <c s="4" t="s" r="A8">
        <v>331</v>
      </c>
    </row>
    <row spans="1:2" r="9">
      <c s="3" t="s" r="A9">
        <v>327</v>
      </c>
    </row>
    <row spans="1:2" r="10">
      <c s="4" t="s" r="A10">
        <v>328</v>
      </c>
      <c s="7" t="n" r="B10">
        <v>29680</v>
      </c>
    </row>
    <row spans="1:2" r="11">
      <c s="4" t="s" r="A11">
        <v>330</v>
      </c>
      <c s="4" t="s" r="B11">
        <v>3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332</v>
      </c>
      <c s="2" t="s" r="B1">
        <v>1</v>
      </c>
      <c s="2" t="s" r="D1">
        <v>333</v>
      </c>
    </row>
    <row spans="1:4" r="2">
      <c s="2" t="s" r="B2">
        <v>2</v>
      </c>
      <c s="2" t="s" r="C2">
        <v>84</v>
      </c>
      <c s="2" t="s" r="D2">
        <v>28</v>
      </c>
    </row>
    <row spans="1:4" r="3">
      <c s="3" t="s" r="A3">
        <v>327</v>
      </c>
    </row>
    <row spans="1:4" r="4">
      <c s="4" t="s" r="A4">
        <v>334</v>
      </c>
      <c s="7" t="n" r="B4">
        <v>714</v>
      </c>
      <c s="7" t="n" r="C4">
        <v>1252</v>
      </c>
    </row>
    <row spans="1:4" r="5">
      <c s="4" t="s" r="A5">
        <v>335</v>
      </c>
      <c s="5" t="n" r="B5">
        <v>147047</v>
      </c>
      <c s="7" t="n" r="D5">
        <v>106238</v>
      </c>
    </row>
    <row spans="1:4" r="6">
      <c s="4" t="s" r="A6">
        <v>336</v>
      </c>
    </row>
    <row spans="1:4" r="7">
      <c s="3" t="s" r="A7">
        <v>327</v>
      </c>
    </row>
    <row spans="1:4" r="8">
      <c s="4" t="s" r="A8">
        <v>337</v>
      </c>
      <c s="7" t="n" r="B8">
        <v>5381</v>
      </c>
      <c s="7" t="n" r="D8">
        <v>28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1"/>
    <col customWidth="1" max="5" min="5" width="29"/>
    <col customWidth="1" max="6" min="6" width="29"/>
  </cols>
  <sheetData>
    <row spans="1:6" r="1">
      <c s="1" t="s" r="A1">
        <v>338</v>
      </c>
      <c s="2" t="s" r="B1">
        <v>339</v>
      </c>
      <c s="2" t="s" r="C1">
        <v>83</v>
      </c>
      <c s="2" t="s" r="E1">
        <v>1</v>
      </c>
    </row>
    <row spans="1:6" r="2">
      <c s="2" t="s" r="B2">
        <v>340</v>
      </c>
      <c s="2" t="s" r="C2">
        <v>341</v>
      </c>
      <c s="2" t="s" r="D2">
        <v>342</v>
      </c>
      <c s="2" t="s" r="E2">
        <v>341</v>
      </c>
      <c s="2" t="s" r="F2">
        <v>343</v>
      </c>
    </row>
    <row spans="1:6" r="3">
      <c s="3" t="s" r="A3">
        <v>344</v>
      </c>
    </row>
    <row spans="1:6" r="4">
      <c s="4" t="s" r="A4">
        <v>345</v>
      </c>
      <c s="5" t="n" r="F4">
        <v>6</v>
      </c>
    </row>
    <row spans="1:6" r="5">
      <c s="4" t="s" r="A5">
        <v>95</v>
      </c>
      <c s="7" t="n" r="C5">
        <v>3776</v>
      </c>
      <c s="7" t="n" r="D5">
        <v>-4187</v>
      </c>
      <c s="7" t="n" r="E5">
        <v>14151</v>
      </c>
      <c s="7" t="n" r="F5">
        <v>-7491</v>
      </c>
    </row>
    <row spans="1:6" r="6">
      <c s="4" t="s" r="A6">
        <v>346</v>
      </c>
      <c s="5" t="n" r="C6">
        <v>0</v>
      </c>
      <c s="5" t="n" r="D6">
        <v>8382</v>
      </c>
      <c s="5" t="n" r="E6">
        <v>0</v>
      </c>
      <c s="5" t="n" r="F6">
        <v>10691</v>
      </c>
    </row>
    <row spans="1:6" r="7">
      <c s="4" t="s" r="A7">
        <v>347</v>
      </c>
      <c s="5" t="n" r="E7">
        <v>1252</v>
      </c>
      <c s="5" t="n" r="F7">
        <v>16400</v>
      </c>
    </row>
    <row spans="1:6" r="8">
      <c s="4" t="s" r="A8">
        <v>348</v>
      </c>
      <c s="5" t="n" r="C8">
        <v>2196</v>
      </c>
      <c s="7" t="n" r="D8">
        <v>5574</v>
      </c>
      <c s="5" t="n" r="E8">
        <v>2196</v>
      </c>
      <c s="5" t="n" r="F8">
        <v>5574</v>
      </c>
    </row>
    <row spans="1:6" r="9">
      <c s="4" t="s" r="A9">
        <v>349</v>
      </c>
      <c s="7" t="n" r="C9">
        <v>17234</v>
      </c>
      <c s="7" t="n" r="E9">
        <v>17234</v>
      </c>
    </row>
    <row spans="1:6" r="10">
      <c s="4" t="s" r="A10">
        <v>350</v>
      </c>
      <c s="5" t="n" r="C10">
        <v>2</v>
      </c>
      <c s="5" t="n" r="E10">
        <v>2</v>
      </c>
    </row>
    <row spans="1:6" r="11">
      <c s="4" t="s" r="A11">
        <v>351</v>
      </c>
    </row>
    <row spans="1:6" r="12">
      <c s="3" t="s" r="A12">
        <v>344</v>
      </c>
    </row>
    <row spans="1:6" r="13">
      <c s="4" t="s" r="A13">
        <v>352</v>
      </c>
      <c s="7" t="n" r="E13">
        <v>30293</v>
      </c>
      <c s="5" t="n" r="F13">
        <v>9900</v>
      </c>
    </row>
    <row spans="1:6" r="14">
      <c s="4" t="s" r="A14">
        <v>353</v>
      </c>
    </row>
    <row spans="1:6" r="15">
      <c s="3" t="s" r="A15">
        <v>344</v>
      </c>
    </row>
    <row spans="1:6" r="16">
      <c s="4" t="s" r="A16">
        <v>354</v>
      </c>
      <c s="5" t="n" r="E16">
        <v>82025</v>
      </c>
      <c s="5" t="n" r="F16">
        <v>52605</v>
      </c>
    </row>
    <row spans="1:6" r="17">
      <c s="4" t="s" r="A17">
        <v>355</v>
      </c>
      <c s="7" t="n" r="E17">
        <v>23151</v>
      </c>
      <c s="7" t="n" r="F17">
        <v>3510</v>
      </c>
    </row>
    <row spans="1:6" r="18">
      <c s="4" t="s" r="A18">
        <v>356</v>
      </c>
    </row>
    <row spans="1:6" r="19">
      <c s="3" t="s" r="A19">
        <v>344</v>
      </c>
    </row>
    <row spans="1:6" r="20">
      <c s="4" t="s" r="A20">
        <v>357</v>
      </c>
      <c s="5" t="n" r="E20">
        <v>2</v>
      </c>
      <c s="5" t="n" r="F20">
        <v>1</v>
      </c>
    </row>
    <row spans="1:6" r="21">
      <c s="4" t="s" r="A21">
        <v>95</v>
      </c>
      <c s="7" t="n" r="E21">
        <v>10466</v>
      </c>
      <c s="7" t="n" r="F21">
        <v>-299</v>
      </c>
    </row>
    <row spans="1:6" r="22">
      <c s="4" t="s" r="A22">
        <v>358</v>
      </c>
    </row>
    <row spans="1:6" r="23">
      <c s="3" t="s" r="A23">
        <v>344</v>
      </c>
    </row>
    <row spans="1:6" r="24">
      <c s="4" t="s" r="A24">
        <v>345</v>
      </c>
      <c s="5" t="n" r="E24">
        <v>3</v>
      </c>
    </row>
    <row spans="1:6" r="25">
      <c s="4" t="s" r="A25">
        <v>359</v>
      </c>
    </row>
    <row spans="1:6" r="26">
      <c s="3" t="s" r="A26">
        <v>344</v>
      </c>
    </row>
    <row spans="1:6" r="27">
      <c s="4" t="s" r="A27">
        <v>345</v>
      </c>
      <c s="5" t="n" r="B27">
        <v>2</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0</v>
      </c>
      <c s="2" t="s" r="B1">
        <v>2</v>
      </c>
      <c s="2" t="s" r="C1">
        <v>28</v>
      </c>
    </row>
    <row spans="1:3" r="2">
      <c s="3" t="s" r="A2">
        <v>361</v>
      </c>
    </row>
    <row spans="1:3" r="3">
      <c s="4" t="s" r="A3">
        <v>30</v>
      </c>
      <c s="7" t="n" r="B3">
        <v>37319</v>
      </c>
    </row>
    <row spans="1:3" r="4">
      <c s="4" t="s" r="A4">
        <v>362</v>
      </c>
      <c s="5" t="n" r="B4">
        <v>4803</v>
      </c>
    </row>
    <row spans="1:3" r="5">
      <c s="4" t="s" r="A5">
        <v>363</v>
      </c>
      <c s="5" t="n" r="B5">
        <v>-8758</v>
      </c>
    </row>
    <row spans="1:3" r="6">
      <c s="4" t="s" r="A6">
        <v>36</v>
      </c>
      <c s="5" t="n" r="B6">
        <v>33364</v>
      </c>
      <c s="7" t="n" r="C6">
        <v>3379</v>
      </c>
    </row>
    <row spans="1:3" r="7">
      <c s="3" t="s" r="A7">
        <v>46</v>
      </c>
    </row>
    <row spans="1:3" r="8">
      <c s="4" t="s" r="A8">
        <v>364</v>
      </c>
      <c s="5" t="n" r="B8">
        <v>20769</v>
      </c>
    </row>
    <row spans="1:3" r="9">
      <c s="4" t="s" r="A9">
        <v>365</v>
      </c>
      <c s="5" t="n" r="B9">
        <v>32</v>
      </c>
    </row>
    <row spans="1:3" r="10">
      <c s="4" t="s" r="A10">
        <v>54</v>
      </c>
      <c s="7" t="n" r="B10">
        <v>20801</v>
      </c>
      <c s="7" t="n" r="C10">
        <v>28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2</v>
      </c>
      <c s="2" t="s" r="B1">
        <v>83</v>
      </c>
      <c s="2" t="s" r="D1">
        <v>1</v>
      </c>
    </row>
    <row spans="1:5" r="2">
      <c s="2" t="s" r="B2">
        <v>2</v>
      </c>
      <c s="2" t="s" r="C2">
        <v>84</v>
      </c>
      <c s="2" t="s" r="D2">
        <v>2</v>
      </c>
      <c s="2" t="s" r="E2">
        <v>84</v>
      </c>
    </row>
    <row spans="1:5" r="3">
      <c s="3" t="s" r="A3">
        <v>85</v>
      </c>
    </row>
    <row spans="1:5" r="4">
      <c s="4" t="s" r="A4">
        <v>86</v>
      </c>
      <c s="7" t="n" r="B4">
        <v>102440</v>
      </c>
      <c s="7" t="n" r="C4">
        <v>97564</v>
      </c>
      <c s="7" t="n" r="D4">
        <v>202456</v>
      </c>
      <c s="7" t="n" r="E4">
        <v>193929</v>
      </c>
    </row>
    <row spans="1:5" r="5">
      <c s="4" t="s" r="A5">
        <v>87</v>
      </c>
      <c s="5" t="n" r="B5">
        <v>7893</v>
      </c>
      <c s="5" t="n" r="C5">
        <v>7883</v>
      </c>
      <c s="5" t="n" r="D5">
        <v>16319</v>
      </c>
      <c s="5" t="n" r="E5">
        <v>15534</v>
      </c>
    </row>
    <row spans="1:5" r="6">
      <c s="4" t="s" r="A6">
        <v>88</v>
      </c>
      <c s="5" t="n" r="B6">
        <v>110333</v>
      </c>
      <c s="5" t="n" r="C6">
        <v>105447</v>
      </c>
      <c s="5" t="n" r="D6">
        <v>218775</v>
      </c>
      <c s="5" t="n" r="E6">
        <v>209463</v>
      </c>
    </row>
    <row spans="1:5" r="7">
      <c s="3" t="s" r="A7">
        <v>89</v>
      </c>
    </row>
    <row spans="1:5" r="8">
      <c s="4" t="s" r="A8">
        <v>90</v>
      </c>
      <c s="5" t="n" r="B8">
        <v>-41808</v>
      </c>
      <c s="5" t="n" r="C8">
        <v>-37763</v>
      </c>
      <c s="5" t="n" r="D8">
        <v>-82083</v>
      </c>
      <c s="5" t="n" r="E8">
        <v>-75710</v>
      </c>
    </row>
    <row spans="1:5" r="9">
      <c s="4" t="s" r="A9">
        <v>91</v>
      </c>
      <c s="5" t="n" r="B9">
        <v>-15534</v>
      </c>
      <c s="5" t="n" r="C9">
        <v>-15449</v>
      </c>
      <c s="5" t="n" r="D9">
        <v>-32116</v>
      </c>
      <c s="5" t="n" r="E9">
        <v>-31130</v>
      </c>
    </row>
    <row spans="1:5" r="10">
      <c s="4" t="s" r="A10">
        <v>92</v>
      </c>
      <c s="5" t="n" r="B10">
        <v>-7971</v>
      </c>
      <c s="5" t="n" r="C10">
        <v>-6631</v>
      </c>
      <c s="5" t="n" r="D10">
        <v>-15792</v>
      </c>
      <c s="5" t="n" r="E10">
        <v>-14609</v>
      </c>
    </row>
    <row spans="1:5" r="11">
      <c s="4" t="s" r="A11">
        <v>93</v>
      </c>
      <c s="5" t="n" r="B11">
        <v>3084</v>
      </c>
      <c s="5" t="n" r="C11">
        <v>3079</v>
      </c>
      <c s="5" t="n" r="D11">
        <v>5698</v>
      </c>
      <c s="5" t="n" r="E11">
        <v>6152</v>
      </c>
    </row>
    <row spans="1:5" r="12">
      <c s="4" t="s" r="A12">
        <v>94</v>
      </c>
      <c s="5" t="n" r="B12">
        <v>-23339</v>
      </c>
      <c s="5" t="n" r="C12">
        <v>-25319</v>
      </c>
      <c s="5" t="n" r="D12">
        <v>-46342</v>
      </c>
      <c s="5" t="n" r="E12">
        <v>-49135</v>
      </c>
    </row>
    <row spans="1:5" r="13">
      <c s="4" t="s" r="A13">
        <v>95</v>
      </c>
      <c s="5" t="n" r="B13">
        <v>3776</v>
      </c>
      <c s="5" t="n" r="C13">
        <v>-4187</v>
      </c>
      <c s="5" t="n" r="D13">
        <v>14151</v>
      </c>
      <c s="5" t="n" r="E13">
        <v>-7491</v>
      </c>
    </row>
    <row spans="1:5" r="14">
      <c s="4" t="s" r="A14">
        <v>96</v>
      </c>
      <c s="5" t="n" r="B14">
        <v>-113</v>
      </c>
      <c s="5" t="n" r="C14">
        <v>0</v>
      </c>
      <c s="5" t="n" r="D14">
        <v>-1252</v>
      </c>
      <c s="5" t="n" r="E14">
        <v>-16400</v>
      </c>
    </row>
    <row spans="1:5" r="15">
      <c s="4" t="s" r="A15">
        <v>97</v>
      </c>
      <c s="5" t="n" r="B15">
        <v>21426</v>
      </c>
      <c s="5" t="n" r="C15">
        <v>0</v>
      </c>
      <c s="5" t="n" r="D15">
        <v>21574</v>
      </c>
      <c s="5" t="n" r="E15">
        <v>0</v>
      </c>
    </row>
    <row spans="1:5" r="16">
      <c s="4" t="s" r="A16">
        <v>98</v>
      </c>
      <c s="5" t="n" r="B16">
        <v>49854</v>
      </c>
      <c s="5" t="n" r="C16">
        <v>19177</v>
      </c>
      <c s="5" t="n" r="D16">
        <v>82613</v>
      </c>
      <c s="5" t="n" r="E16">
        <v>21140</v>
      </c>
    </row>
    <row spans="1:5" r="17">
      <c s="4" t="s" r="A17">
        <v>99</v>
      </c>
      <c s="5" t="n" r="B17">
        <v>52</v>
      </c>
      <c s="5" t="n" r="C17">
        <v>-284</v>
      </c>
      <c s="5" t="n" r="D17">
        <v>-389</v>
      </c>
      <c s="5" t="n" r="E17">
        <v>-875</v>
      </c>
    </row>
    <row spans="1:5" r="18">
      <c s="4" t="s" r="A18">
        <v>100</v>
      </c>
      <c s="5" t="n" r="B18">
        <v>306</v>
      </c>
      <c s="5" t="n" r="C18">
        <v>-209</v>
      </c>
      <c s="5" t="n" r="D18">
        <v>672</v>
      </c>
      <c s="5" t="n" r="E18">
        <v>73</v>
      </c>
    </row>
    <row spans="1:5" r="19">
      <c s="4" t="s" r="A19">
        <v>101</v>
      </c>
      <c s="5" t="n" r="B19">
        <v>50212</v>
      </c>
      <c s="5" t="n" r="C19">
        <v>18684</v>
      </c>
      <c s="5" t="n" r="D19">
        <v>82896</v>
      </c>
      <c s="5" t="n" r="E19">
        <v>20338</v>
      </c>
    </row>
    <row spans="1:5" r="20">
      <c s="3" t="s" r="A20">
        <v>102</v>
      </c>
    </row>
    <row spans="1:5" r="21">
      <c s="4" t="s" r="A21">
        <v>103</v>
      </c>
      <c s="5" t="n" r="B21">
        <v>-1</v>
      </c>
      <c s="5" t="n" r="C21">
        <v>1793</v>
      </c>
      <c s="5" t="n" r="D21">
        <v>109</v>
      </c>
      <c s="5" t="n" r="E21">
        <v>4279</v>
      </c>
    </row>
    <row spans="1:5" r="22">
      <c s="4" t="s" r="A22">
        <v>104</v>
      </c>
      <c s="5" t="n" r="B22">
        <v>-4</v>
      </c>
      <c s="5" t="n" r="C22">
        <v>-19</v>
      </c>
      <c s="5" t="n" r="D22">
        <v>-4</v>
      </c>
      <c s="5" t="n" r="E22">
        <v>-36</v>
      </c>
    </row>
    <row spans="1:5" r="23">
      <c s="4" t="s" r="A23">
        <v>105</v>
      </c>
      <c s="5" t="n" r="B23">
        <v>0</v>
      </c>
      <c s="5" t="n" r="C23">
        <v>-299</v>
      </c>
      <c s="5" t="n" r="D23">
        <v>0</v>
      </c>
      <c s="5" t="n" r="E23">
        <v>-299</v>
      </c>
    </row>
    <row spans="1:5" r="24">
      <c s="4" t="s" r="A24">
        <v>97</v>
      </c>
      <c s="5" t="n" r="B24">
        <v>0</v>
      </c>
      <c s="5" t="n" r="C24">
        <v>3510</v>
      </c>
      <c s="5" t="n" r="D24">
        <v>1577</v>
      </c>
      <c s="5" t="n" r="E24">
        <v>3510</v>
      </c>
    </row>
    <row spans="1:5" r="25">
      <c s="4" t="s" r="A25">
        <v>96</v>
      </c>
      <c s="5" t="n" r="B25">
        <v>0</v>
      </c>
      <c s="5" t="n" r="C25">
        <v>-8382</v>
      </c>
      <c s="5" t="n" r="D25">
        <v>0</v>
      </c>
      <c s="5" t="n" r="E25">
        <v>-10691</v>
      </c>
    </row>
    <row spans="1:5" r="26">
      <c s="4" t="s" r="A26">
        <v>106</v>
      </c>
      <c s="5" t="n" r="B26">
        <v>-5</v>
      </c>
      <c s="5" t="n" r="C26">
        <v>-3397</v>
      </c>
      <c s="5" t="n" r="D26">
        <v>1682</v>
      </c>
      <c s="5" t="n" r="E26">
        <v>-3237</v>
      </c>
    </row>
    <row spans="1:5" r="27">
      <c s="4" t="s" r="A27">
        <v>107</v>
      </c>
      <c s="5" t="n" r="B27">
        <v>50207</v>
      </c>
      <c s="5" t="n" r="C27">
        <v>15287</v>
      </c>
      <c s="5" t="n" r="D27">
        <v>84578</v>
      </c>
      <c s="5" t="n" r="E27">
        <v>17101</v>
      </c>
    </row>
    <row spans="1:5" r="28">
      <c s="4" t="s" r="A28">
        <v>108</v>
      </c>
      <c s="5" t="n" r="B28">
        <v>-875</v>
      </c>
      <c s="5" t="n" r="C28">
        <v>-837</v>
      </c>
      <c s="5" t="n" r="D28">
        <v>-1741</v>
      </c>
      <c s="5" t="n" r="E28">
        <v>-1765</v>
      </c>
    </row>
    <row spans="1:5" r="29">
      <c s="4" t="s" r="A29">
        <v>109</v>
      </c>
      <c s="5" t="n" r="B29">
        <v>49332</v>
      </c>
      <c s="5" t="n" r="C29">
        <v>14450</v>
      </c>
      <c s="5" t="n" r="D29">
        <v>82837</v>
      </c>
      <c s="5" t="n" r="E29">
        <v>15336</v>
      </c>
    </row>
    <row spans="1:5" r="30">
      <c s="4" t="s" r="A30">
        <v>110</v>
      </c>
      <c s="5" t="n" r="B30">
        <v>-105</v>
      </c>
      <c s="5" t="n" r="C30">
        <v>-135</v>
      </c>
      <c s="5" t="n" r="D30">
        <v>-192</v>
      </c>
      <c s="5" t="n" r="E30">
        <v>-287</v>
      </c>
    </row>
    <row spans="1:5" r="31">
      <c s="4" t="s" r="A31">
        <v>111</v>
      </c>
      <c s="7" t="n" r="B31">
        <v>47654</v>
      </c>
      <c s="7" t="n" r="C31">
        <v>12742</v>
      </c>
      <c s="7" t="n" r="D31">
        <v>79500</v>
      </c>
      <c s="7" t="n" r="E31">
        <v>11904</v>
      </c>
    </row>
    <row spans="1:5" r="32">
      <c s="3" t="s" r="A32">
        <v>112</v>
      </c>
    </row>
    <row spans="1:5" r="33">
      <c s="4" t="s" r="A33">
        <v>113</v>
      </c>
      <c s="9" t="n" r="B33">
        <v>0.2</v>
      </c>
      <c s="9" t="n" r="C33">
        <v>0.07000000000000001</v>
      </c>
      <c s="9" t="n" r="D33">
        <v>0.33</v>
      </c>
      <c s="9" t="n" r="E33">
        <v>0.07000000000000001</v>
      </c>
    </row>
    <row spans="1:5" r="34">
      <c s="4" t="s" r="A34">
        <v>114</v>
      </c>
      <c s="5" t="n" r="B34">
        <v>0</v>
      </c>
      <c s="10" t="n" r="C34">
        <v>-0.02</v>
      </c>
      <c s="10" t="n" r="D34">
        <v>0.01</v>
      </c>
      <c s="10" t="n" r="E34">
        <v>-0.02</v>
      </c>
    </row>
    <row spans="1:5" r="35">
      <c s="4" t="s" r="A35">
        <v>115</v>
      </c>
      <c s="9" t="n" r="B35">
        <v>0.2</v>
      </c>
      <c s="9" t="n" r="C35">
        <v>0.05</v>
      </c>
      <c s="9" t="n" r="D35">
        <v>0.34</v>
      </c>
      <c s="9" t="n" r="E35">
        <v>0.05</v>
      </c>
    </row>
    <row spans="1:5" r="36">
      <c s="4" t="s" r="A36">
        <v>116</v>
      </c>
      <c s="5" t="n" r="B36">
        <v>233812062</v>
      </c>
      <c s="5" t="n" r="C36">
        <v>228368053</v>
      </c>
      <c s="5" t="n" r="D36">
        <v>233172422</v>
      </c>
      <c s="5" t="n" r="E36">
        <v>227765718</v>
      </c>
    </row>
    <row spans="1:5" r="37">
      <c s="3" t="s" r="A37">
        <v>117</v>
      </c>
    </row>
    <row spans="1:5" r="38">
      <c s="4" t="s" r="A38">
        <v>118</v>
      </c>
      <c s="9" t="n" r="B38">
        <v>0.2</v>
      </c>
      <c s="9" t="n" r="C38">
        <v>0.07000000000000001</v>
      </c>
      <c s="9" t="n" r="D38">
        <v>0.33</v>
      </c>
      <c s="9" t="n" r="E38">
        <v>0.07000000000000001</v>
      </c>
    </row>
    <row spans="1:5" r="39">
      <c s="4" t="s" r="A39">
        <v>119</v>
      </c>
      <c s="5" t="n" r="B39">
        <v>0</v>
      </c>
      <c s="10" t="n" r="C39">
        <v>-0.02</v>
      </c>
      <c s="10" t="n" r="D39">
        <v>0.01</v>
      </c>
      <c s="10" t="n" r="E39">
        <v>-0.02</v>
      </c>
    </row>
    <row spans="1:5" r="40">
      <c s="4" t="s" r="A40">
        <v>120</v>
      </c>
      <c s="9" t="n" r="B40">
        <v>0.2</v>
      </c>
      <c s="9" t="n" r="C40">
        <v>0.05</v>
      </c>
      <c s="9" t="n" r="D40">
        <v>0.34</v>
      </c>
      <c s="9" t="n" r="E40">
        <v>0.05</v>
      </c>
    </row>
    <row spans="1:5" r="41">
      <c s="4" t="s" r="A41">
        <v>121</v>
      </c>
      <c s="5" t="n" r="B41">
        <v>239903370</v>
      </c>
      <c s="5" t="n" r="C41">
        <v>228851184</v>
      </c>
      <c s="5" t="n" r="D41">
        <v>239559842</v>
      </c>
      <c s="5" t="n" r="E41">
        <v>228275608</v>
      </c>
    </row>
    <row spans="1:5" r="42">
      <c s="3" t="s" r="A42">
        <v>122</v>
      </c>
    </row>
    <row spans="1:5" r="43">
      <c s="4" t="s" r="A43">
        <v>101</v>
      </c>
      <c s="7" t="n" r="B43">
        <v>47659</v>
      </c>
      <c s="7" t="n" r="C43">
        <v>16158</v>
      </c>
      <c s="7" t="n" r="D43">
        <v>77818</v>
      </c>
      <c s="7" t="n" r="E43">
        <v>15179</v>
      </c>
    </row>
    <row spans="1:5" r="44">
      <c s="4" t="s" r="A44">
        <v>103</v>
      </c>
      <c s="5" t="n" r="B44">
        <v>-5</v>
      </c>
      <c s="5" t="n" r="C44">
        <v>-3416</v>
      </c>
      <c s="5" t="n" r="D44">
        <v>1682</v>
      </c>
      <c s="5" t="n" r="E44">
        <v>-3275</v>
      </c>
    </row>
    <row spans="1:5" r="45">
      <c s="4" t="s" r="A45">
        <v>111</v>
      </c>
      <c s="5" t="n" r="B45">
        <v>47654</v>
      </c>
      <c s="5" t="n" r="C45">
        <v>12742</v>
      </c>
      <c s="5" t="n" r="D45">
        <v>79500</v>
      </c>
      <c s="5" t="n" r="E45">
        <v>11904</v>
      </c>
    </row>
    <row spans="1:5" r="46">
      <c s="4" t="s" r="A46">
        <v>123</v>
      </c>
    </row>
    <row spans="1:5" r="47">
      <c s="3" t="s" r="A47">
        <v>102</v>
      </c>
    </row>
    <row spans="1:5" r="48">
      <c s="4" t="s" r="A48">
        <v>124</v>
      </c>
      <c s="7" t="n" r="B48">
        <v>-1573</v>
      </c>
      <c s="7" t="n" r="C48">
        <v>-1573</v>
      </c>
      <c s="7" t="n" r="D48">
        <v>-3145</v>
      </c>
      <c s="7" t="n" r="E48">
        <v>-31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66"/>
    <col customWidth="1" max="2" min="2" width="80"/>
    <col customWidth="1" max="3" min="3" width="21"/>
    <col customWidth="1" max="4" min="4" width="39"/>
    <col customWidth="1" max="5" min="5" width="21"/>
    <col customWidth="1" max="6" min="6" width="55"/>
    <col customWidth="1" max="7" min="7" width="21"/>
  </cols>
  <sheetData>
    <row spans="1:7" r="1">
      <c s="1" t="s" r="A1">
        <v>366</v>
      </c>
      <c s="2" t="s" r="C1">
        <v>339</v>
      </c>
      <c s="2" t="s" r="D1">
        <v>1</v>
      </c>
      <c s="2" t="s" r="F1">
        <v>333</v>
      </c>
    </row>
    <row spans="1:7" r="2">
      <c s="2" t="s" r="C2">
        <v>367</v>
      </c>
      <c s="2" t="s" r="D2">
        <v>368</v>
      </c>
      <c s="2" t="s" r="E2">
        <v>342</v>
      </c>
      <c s="2" t="s" r="F2">
        <v>369</v>
      </c>
      <c s="2" t="s" r="G2">
        <v>370</v>
      </c>
    </row>
    <row spans="1:7" r="3">
      <c s="3" t="s" r="A3">
        <v>371</v>
      </c>
    </row>
    <row spans="1:7" r="4">
      <c s="4" t="s" r="A4">
        <v>372</v>
      </c>
      <c s="4" t="s" r="B4">
        <v>373</v>
      </c>
      <c s="7" t="n" r="C4">
        <v>108309</v>
      </c>
      <c s="7" t="n" r="D4">
        <v>108309</v>
      </c>
      <c s="7" t="n" r="F4">
        <v>105635</v>
      </c>
    </row>
    <row spans="1:7" r="5">
      <c s="4" t="s" r="A5">
        <v>374</v>
      </c>
      <c s="5" t="n" r="F5">
        <v>2</v>
      </c>
    </row>
    <row spans="1:7" r="6">
      <c s="4" t="s" r="A6">
        <v>375</v>
      </c>
      <c s="5" t="n" r="F6">
        <v>1</v>
      </c>
    </row>
    <row spans="1:7" r="7">
      <c s="4" t="s" r="A7">
        <v>376</v>
      </c>
      <c s="5" t="n" r="D7">
        <v>1</v>
      </c>
    </row>
    <row spans="1:7" r="8">
      <c s="4" t="s" r="A8">
        <v>377</v>
      </c>
    </row>
    <row spans="1:7" r="9">
      <c s="3" t="s" r="A9">
        <v>371</v>
      </c>
    </row>
    <row spans="1:7" r="10">
      <c s="4" t="s" r="A10">
        <v>372</v>
      </c>
      <c s="4" t="s" r="B10">
        <v>378</v>
      </c>
      <c s="5" t="n" r="C10">
        <v>12469</v>
      </c>
      <c s="7" t="n" r="D10">
        <v>12469</v>
      </c>
      <c s="7" t="n" r="F10">
        <v>12152</v>
      </c>
    </row>
    <row spans="1:7" r="11">
      <c s="4" t="s" r="A11">
        <v>379</v>
      </c>
      <c s="4" t="s" r="B11">
        <v>380</v>
      </c>
      <c s="4" t="s" r="D11">
        <v>381</v>
      </c>
      <c s="4" t="s" r="F11">
        <v>381</v>
      </c>
    </row>
    <row spans="1:7" r="12">
      <c s="4" t="s" r="A12">
        <v>382</v>
      </c>
      <c s="7" t="n" r="D12">
        <v>0</v>
      </c>
      <c s="7" t="n" r="E12">
        <v>853</v>
      </c>
    </row>
    <row spans="1:7" r="13">
      <c s="4" t="s" r="A13">
        <v>383</v>
      </c>
      <c s="5" t="n" r="D13">
        <v>12671</v>
      </c>
      <c s="7" t="n" r="E13">
        <v>12514</v>
      </c>
    </row>
    <row spans="1:7" r="14">
      <c s="4" t="s" r="A14">
        <v>384</v>
      </c>
      <c s="5" t="n" r="C14">
        <v>30611</v>
      </c>
      <c s="5" t="n" r="D14">
        <v>30611</v>
      </c>
    </row>
    <row spans="1:7" r="15">
      <c s="4" t="s" r="A15">
        <v>385</v>
      </c>
    </row>
    <row spans="1:7" r="16">
      <c s="3" t="s" r="A16">
        <v>371</v>
      </c>
    </row>
    <row spans="1:7" r="17">
      <c s="4" t="s" r="A17">
        <v>372</v>
      </c>
      <c s="4" t="s" r="B17">
        <v>386</v>
      </c>
      <c s="5" t="n" r="C17">
        <v>0</v>
      </c>
      <c s="7" t="n" r="D17">
        <v>0</v>
      </c>
      <c s="7" t="n" r="F17">
        <v>3296</v>
      </c>
    </row>
    <row spans="1:7" r="18">
      <c s="4" t="s" r="A18">
        <v>379</v>
      </c>
      <c s="4" t="s" r="B18">
        <v>387</v>
      </c>
      <c s="4" t="s" r="D18">
        <v>388</v>
      </c>
      <c s="4" t="s" r="F18">
        <v>388</v>
      </c>
    </row>
    <row spans="1:7" r="19">
      <c s="4" t="s" r="A19">
        <v>382</v>
      </c>
      <c s="7" t="n" r="D19">
        <v>14</v>
      </c>
    </row>
    <row spans="1:7" r="20">
      <c s="4" t="s" r="A20">
        <v>389</v>
      </c>
    </row>
    <row spans="1:7" r="21">
      <c s="3" t="s" r="A21">
        <v>371</v>
      </c>
    </row>
    <row spans="1:7" r="22">
      <c s="4" t="s" r="A22">
        <v>372</v>
      </c>
      <c s="4" t="s" r="B22">
        <v>373</v>
      </c>
      <c s="5" t="n" r="C22">
        <v>85364</v>
      </c>
      <c s="7" t="n" r="D22">
        <v>85364</v>
      </c>
      <c s="7" t="n" r="F22">
        <v>85254</v>
      </c>
    </row>
    <row spans="1:7" r="23">
      <c s="4" t="s" r="A23">
        <v>379</v>
      </c>
      <c s="4" t="s" r="D23">
        <v>390</v>
      </c>
      <c s="4" t="s" r="F23">
        <v>390</v>
      </c>
    </row>
    <row spans="1:7" r="24">
      <c s="4" t="s" r="A24">
        <v>391</v>
      </c>
    </row>
    <row spans="1:7" r="25">
      <c s="3" t="s" r="A25">
        <v>371</v>
      </c>
    </row>
    <row spans="1:7" r="26">
      <c s="4" t="s" r="A26">
        <v>372</v>
      </c>
      <c s="4" t="s" r="B26">
        <v>392</v>
      </c>
      <c s="5" t="n" r="C26">
        <v>8474</v>
      </c>
      <c s="7" t="n" r="D26">
        <v>8474</v>
      </c>
      <c s="7" t="n" r="F26">
        <v>0</v>
      </c>
    </row>
    <row spans="1:7" r="27">
      <c s="4" t="s" r="A27">
        <v>379</v>
      </c>
      <c s="4" t="s" r="B27">
        <v>393</v>
      </c>
      <c s="4" t="s" r="D27">
        <v>394</v>
      </c>
      <c s="4" t="s" r="F27">
        <v>394</v>
      </c>
    </row>
    <row spans="1:7" r="28">
      <c s="4" t="s" r="A28">
        <v>395</v>
      </c>
    </row>
    <row spans="1:7" r="29">
      <c s="3" t="s" r="A29">
        <v>371</v>
      </c>
    </row>
    <row spans="1:7" r="30">
      <c s="4" t="s" r="A30">
        <v>372</v>
      </c>
      <c s="7" t="n" r="C30">
        <v>8420</v>
      </c>
      <c s="7" t="n" r="D30">
        <v>8420</v>
      </c>
    </row>
    <row spans="1:7" r="31">
      <c s="4" t="s" r="A31">
        <v>396</v>
      </c>
      <c s="4" t="s" r="C31">
        <v>397</v>
      </c>
      <c s="4" t="s" r="D31">
        <v>397</v>
      </c>
    </row>
    <row spans="1:7" r="32">
      <c s="4" t="s" r="A32">
        <v>398</v>
      </c>
    </row>
    <row spans="1:7" r="33">
      <c s="3" t="s" r="A33">
        <v>371</v>
      </c>
    </row>
    <row spans="1:7" r="34">
      <c s="4" t="s" r="A34">
        <v>372</v>
      </c>
      <c s="4" t="s" r="B34">
        <v>399</v>
      </c>
      <c s="7" t="n" r="C34">
        <v>0</v>
      </c>
      <c s="7" t="n" r="D34">
        <v>0</v>
      </c>
      <c s="7" t="n" r="F34">
        <v>2800</v>
      </c>
    </row>
    <row spans="1:7" r="35">
      <c s="4" t="s" r="A35">
        <v>379</v>
      </c>
      <c s="4" t="s" r="B35">
        <v>400</v>
      </c>
      <c s="4" t="s" r="D35">
        <v>401</v>
      </c>
      <c s="4" t="s" r="F35">
        <v>401</v>
      </c>
    </row>
    <row spans="1:7" r="36">
      <c s="4" t="s" r="A36">
        <v>402</v>
      </c>
      <c s="5" t="n" r="C36">
        <v>3545</v>
      </c>
    </row>
    <row spans="1:7" r="37">
      <c s="4" t="s" r="A37">
        <v>403</v>
      </c>
    </row>
    <row spans="1:7" r="38">
      <c s="3" t="s" r="A38">
        <v>371</v>
      </c>
    </row>
    <row spans="1:7" r="39">
      <c s="4" t="s" r="A39">
        <v>372</v>
      </c>
      <c s="4" t="s" r="B39">
        <v>373</v>
      </c>
      <c s="7" t="n" r="C39">
        <v>2002</v>
      </c>
      <c s="7" t="n" r="D39">
        <v>2002</v>
      </c>
      <c s="7" t="n" r="F39">
        <v>2133</v>
      </c>
    </row>
    <row spans="1:7" r="40">
      <c s="4" t="s" r="A40">
        <v>379</v>
      </c>
      <c s="4" t="s" r="D40">
        <v>404</v>
      </c>
      <c s="4" t="s" r="F40">
        <v>404</v>
      </c>
    </row>
    <row spans="1:7" r="41">
      <c s="4" t="s" r="A41">
        <v>405</v>
      </c>
    </row>
    <row spans="1:7" r="42">
      <c s="3" t="s" r="A42">
        <v>371</v>
      </c>
    </row>
    <row spans="1:7" r="43">
      <c s="4" t="s" r="A43">
        <v>406</v>
      </c>
      <c s="7" t="n" r="G43">
        <v>13939</v>
      </c>
    </row>
    <row spans="1:7" r="44">
      <c t="n" r="A44"/>
    </row>
    <row spans="1:7" r="45">
      <c s="4" t="s" r="A45">
        <v>373</v>
      </c>
      <c s="4" t="s" r="B45">
        <v>407</v>
      </c>
    </row>
    <row spans="1:7" r="46">
      <c s="4" t="s" r="A46">
        <v>380</v>
      </c>
      <c s="4" t="s" r="B46">
        <v>408</v>
      </c>
    </row>
    <row spans="1:7" r="47">
      <c s="4" t="s" r="A47">
        <v>387</v>
      </c>
      <c s="4" t="s" r="B47">
        <v>409</v>
      </c>
    </row>
    <row spans="1:7" r="48">
      <c s="4" t="s" r="A48">
        <v>393</v>
      </c>
      <c s="4" t="s" r="B48">
        <v>410</v>
      </c>
    </row>
    <row spans="1:7" r="49">
      <c s="4" t="s" r="A49">
        <v>400</v>
      </c>
      <c s="4" t="s" r="B49">
        <v>411</v>
      </c>
    </row>
  </sheetData>
  <mergeCells count="9">
    <mergeCell ref="A1:B2"/>
    <mergeCell ref="D1:E1"/>
    <mergeCell ref="F1:G1"/>
    <mergeCell ref="A44:F44"/>
    <mergeCell ref="B45:F45"/>
    <mergeCell ref="B46:F46"/>
    <mergeCell ref="B47:F47"/>
    <mergeCell ref="B48:F48"/>
    <mergeCell ref="B49:F4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s>
  <sheetData>
    <row spans="1:4" r="1">
      <c s="1" t="s" r="A1">
        <v>412</v>
      </c>
      <c s="2" t="s" r="C1">
        <v>2</v>
      </c>
      <c s="2" t="s" r="D1">
        <v>28</v>
      </c>
    </row>
    <row spans="1:4" r="2">
      <c s="4" t="s" r="A2">
        <v>413</v>
      </c>
    </row>
    <row spans="1:4" r="3">
      <c s="3" t="s" r="A3">
        <v>414</v>
      </c>
    </row>
    <row spans="1:4" r="4">
      <c s="4" t="s" r="A4">
        <v>415</v>
      </c>
      <c s="4" t="s" r="B4">
        <v>373</v>
      </c>
      <c s="7" t="n" r="C4">
        <v>2196</v>
      </c>
      <c s="7" t="n" r="D4">
        <v>25679</v>
      </c>
    </row>
    <row spans="1:4" r="5">
      <c s="4" t="s" r="A5">
        <v>416</v>
      </c>
      <c s="4" t="s" r="B5">
        <v>373</v>
      </c>
      <c s="5" t="n" r="D5">
        <v>3296</v>
      </c>
    </row>
    <row spans="1:4" r="6">
      <c s="4" t="s" r="A6">
        <v>417</v>
      </c>
    </row>
    <row spans="1:4" r="7">
      <c s="3" t="s" r="A7">
        <v>414</v>
      </c>
    </row>
    <row spans="1:4" r="8">
      <c s="4" t="s" r="A8">
        <v>415</v>
      </c>
      <c s="4" t="s" r="B8">
        <v>373</v>
      </c>
      <c s="5" t="n" r="C8">
        <v>0</v>
      </c>
      <c s="5" t="n" r="D8">
        <v>0</v>
      </c>
    </row>
    <row spans="1:4" r="9">
      <c s="4" t="s" r="A9">
        <v>416</v>
      </c>
      <c s="4" t="s" r="B9">
        <v>373</v>
      </c>
      <c s="5" t="n" r="D9">
        <v>0</v>
      </c>
    </row>
    <row spans="1:4" r="10">
      <c s="4" t="s" r="A10">
        <v>418</v>
      </c>
    </row>
    <row spans="1:4" r="11">
      <c s="3" t="s" r="A11">
        <v>414</v>
      </c>
    </row>
    <row spans="1:4" r="12">
      <c s="4" t="s" r="A12">
        <v>415</v>
      </c>
      <c s="4" t="s" r="B12">
        <v>373</v>
      </c>
      <c s="5" t="n" r="C12">
        <v>0</v>
      </c>
      <c s="5" t="n" r="D12">
        <v>0</v>
      </c>
    </row>
    <row spans="1:4" r="13">
      <c s="4" t="s" r="A13">
        <v>416</v>
      </c>
      <c s="4" t="s" r="B13">
        <v>373</v>
      </c>
      <c s="5" t="n" r="D13">
        <v>0</v>
      </c>
    </row>
    <row spans="1:4" r="14">
      <c s="4" t="s" r="A14">
        <v>419</v>
      </c>
    </row>
    <row spans="1:4" r="15">
      <c s="3" t="s" r="A15">
        <v>414</v>
      </c>
    </row>
    <row spans="1:4" r="16">
      <c s="4" t="s" r="A16">
        <v>415</v>
      </c>
      <c s="4" t="s" r="B16">
        <v>373</v>
      </c>
      <c s="5" t="n" r="C16">
        <v>2196</v>
      </c>
      <c s="5" t="n" r="D16">
        <v>25679</v>
      </c>
    </row>
    <row spans="1:4" r="17">
      <c s="4" t="s" r="A17">
        <v>416</v>
      </c>
      <c s="4" t="s" r="B17">
        <v>373</v>
      </c>
      <c s="5" t="n" r="D17">
        <v>3296</v>
      </c>
    </row>
    <row spans="1:4" r="18">
      <c s="4" t="s" r="A18">
        <v>420</v>
      </c>
    </row>
    <row spans="1:4" r="19">
      <c s="3" t="s" r="A19">
        <v>414</v>
      </c>
    </row>
    <row spans="1:4" r="20">
      <c s="4" t="s" r="A20">
        <v>421</v>
      </c>
      <c s="5" t="n" r="D20">
        <v>1153</v>
      </c>
    </row>
    <row spans="1:4" r="21">
      <c s="4" t="s" r="A21">
        <v>422</v>
      </c>
      <c s="5" t="n" r="C21">
        <v>-2226</v>
      </c>
      <c s="5" t="n" r="D21">
        <v>-749</v>
      </c>
    </row>
    <row spans="1:4" r="22">
      <c s="4" t="s" r="A22">
        <v>423</v>
      </c>
    </row>
    <row spans="1:4" r="23">
      <c s="3" t="s" r="A23">
        <v>414</v>
      </c>
    </row>
    <row spans="1:4" r="24">
      <c s="4" t="s" r="A24">
        <v>421</v>
      </c>
      <c s="5" t="n" r="D24">
        <v>0</v>
      </c>
    </row>
    <row spans="1:4" r="25">
      <c s="4" t="s" r="A25">
        <v>422</v>
      </c>
      <c s="5" t="n" r="C25">
        <v>0</v>
      </c>
      <c s="5" t="n" r="D25">
        <v>0</v>
      </c>
    </row>
    <row spans="1:4" r="26">
      <c s="4" t="s" r="A26">
        <v>424</v>
      </c>
    </row>
    <row spans="1:4" r="27">
      <c s="3" t="s" r="A27">
        <v>414</v>
      </c>
    </row>
    <row spans="1:4" r="28">
      <c s="4" t="s" r="A28">
        <v>421</v>
      </c>
      <c s="5" t="n" r="D28">
        <v>1153</v>
      </c>
    </row>
    <row spans="1:4" r="29">
      <c s="4" t="s" r="A29">
        <v>422</v>
      </c>
      <c s="5" t="n" r="C29">
        <v>-2226</v>
      </c>
      <c s="5" t="n" r="D29">
        <v>-749</v>
      </c>
    </row>
    <row spans="1:4" r="30">
      <c s="4" t="s" r="A30">
        <v>425</v>
      </c>
    </row>
    <row spans="1:4" r="31">
      <c s="3" t="s" r="A31">
        <v>414</v>
      </c>
    </row>
    <row spans="1:4" r="32">
      <c s="4" t="s" r="A32">
        <v>421</v>
      </c>
      <c s="5" t="n" r="D32">
        <v>0</v>
      </c>
    </row>
    <row spans="1:4" r="33">
      <c s="4" t="s" r="A33">
        <v>422</v>
      </c>
      <c s="7" t="n" r="C33">
        <v>0</v>
      </c>
      <c s="7" t="n" r="D33">
        <v>0</v>
      </c>
    </row>
    <row spans="1:4" r="34">
      <c t="n" r="A34"/>
    </row>
    <row spans="1:4" r="35">
      <c s="4" t="s" r="A35">
        <v>373</v>
      </c>
      <c s="4" t="s" r="B35">
        <v>426</v>
      </c>
    </row>
  </sheetData>
  <mergeCells count="3">
    <mergeCell ref="A1:B1"/>
    <mergeCell ref="A34:C34"/>
    <mergeCell ref="B35:C3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7</v>
      </c>
      <c s="2" t="s" r="B1">
        <v>2</v>
      </c>
      <c s="2" t="s" r="C1">
        <v>28</v>
      </c>
    </row>
    <row spans="1:3" r="2">
      <c s="3" t="s" r="A2">
        <v>428</v>
      </c>
    </row>
    <row spans="1:3" r="3">
      <c s="4" t="s" r="A3">
        <v>429</v>
      </c>
      <c s="7" t="n" r="B3">
        <v>108309</v>
      </c>
      <c s="7" t="n" r="C3">
        <v>105635</v>
      </c>
    </row>
    <row spans="1:3" r="4">
      <c s="4" t="s" r="A4">
        <v>430</v>
      </c>
    </row>
    <row spans="1:3" r="5">
      <c s="3" t="s" r="A5">
        <v>428</v>
      </c>
    </row>
    <row spans="1:3" r="6">
      <c s="4" t="s" r="A6">
        <v>429</v>
      </c>
      <c s="5" t="n" r="B6">
        <v>108309</v>
      </c>
      <c s="5" t="n" r="C6">
        <v>105635</v>
      </c>
    </row>
    <row spans="1:3" r="7">
      <c s="3" t="s" r="A7">
        <v>431</v>
      </c>
    </row>
    <row spans="1:3" r="8">
      <c s="4" t="s" r="A8">
        <v>432</v>
      </c>
      <c s="5" t="n" r="B8">
        <v>2103255</v>
      </c>
      <c s="5" t="n" r="C8">
        <v>2092675</v>
      </c>
    </row>
    <row spans="1:3" r="9">
      <c s="4" t="s" r="A9">
        <v>433</v>
      </c>
    </row>
    <row spans="1:3" r="10">
      <c s="3" t="s" r="A10">
        <v>428</v>
      </c>
    </row>
    <row spans="1:3" r="11">
      <c s="4" t="s" r="A11">
        <v>434</v>
      </c>
      <c s="5" t="n" r="B11">
        <v>108737</v>
      </c>
      <c s="5" t="n" r="C11">
        <v>105061</v>
      </c>
    </row>
    <row spans="1:3" r="12">
      <c s="3" t="s" r="A12">
        <v>431</v>
      </c>
    </row>
    <row spans="1:3" r="13">
      <c s="4" t="s" r="A13">
        <v>435</v>
      </c>
      <c s="7" t="n" r="B13">
        <v>2088469</v>
      </c>
      <c s="7" t="n" r="C13">
        <v>20913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t="s" r="A1">
        <v>436</v>
      </c>
      <c s="2" t="s" r="B1">
        <v>339</v>
      </c>
      <c s="2" t="s" r="F1">
        <v>1</v>
      </c>
    </row>
    <row spans="1:7" r="2">
      <c s="2" t="s" r="B2">
        <v>2</v>
      </c>
      <c s="2" t="s" r="C2">
        <v>437</v>
      </c>
      <c s="2" t="s" r="D2">
        <v>84</v>
      </c>
      <c s="2" t="s" r="E2">
        <v>438</v>
      </c>
      <c s="2" t="s" r="F2">
        <v>2</v>
      </c>
      <c s="2" t="s" r="G2">
        <v>84</v>
      </c>
    </row>
    <row spans="1:7" r="3">
      <c s="3" t="s" r="A3">
        <v>439</v>
      </c>
    </row>
    <row spans="1:7" r="4">
      <c s="4" t="s" r="A4">
        <v>440</v>
      </c>
      <c s="7" t="n" r="B4">
        <v>47904</v>
      </c>
      <c s="7" t="n" r="F4">
        <v>47904</v>
      </c>
    </row>
    <row spans="1:7" r="5">
      <c s="4" t="s" r="A5">
        <v>347</v>
      </c>
      <c s="5" t="n" r="F5">
        <v>1252</v>
      </c>
      <c s="7" t="n" r="G5">
        <v>16400</v>
      </c>
    </row>
    <row spans="1:7" r="6">
      <c s="4" t="s" r="A6">
        <v>441</v>
      </c>
      <c s="7" t="n" r="F6">
        <v>10005</v>
      </c>
      <c s="7" t="n" r="G6">
        <v>0</v>
      </c>
    </row>
    <row spans="1:7" r="7">
      <c s="4" t="s" r="A7">
        <v>442</v>
      </c>
    </row>
    <row spans="1:7" r="8">
      <c s="3" t="s" r="A8">
        <v>439</v>
      </c>
    </row>
    <row spans="1:7" r="9">
      <c s="4" t="s" r="A9">
        <v>443</v>
      </c>
      <c s="7" t="n" r="C9">
        <v>86491</v>
      </c>
    </row>
    <row spans="1:7" r="10">
      <c s="4" t="s" r="A10">
        <v>444</v>
      </c>
      <c s="7" t="n" r="C10">
        <v>56686</v>
      </c>
    </row>
    <row spans="1:7" r="11">
      <c s="4" t="s" r="A11">
        <v>445</v>
      </c>
    </row>
    <row spans="1:7" r="12">
      <c s="3" t="s" r="A12">
        <v>439</v>
      </c>
    </row>
    <row spans="1:7" r="13">
      <c s="4" t="s" r="A13">
        <v>441</v>
      </c>
      <c s="7" t="n" r="B13">
        <v>5613</v>
      </c>
    </row>
    <row spans="1:7" r="14">
      <c s="4" t="s" r="A14">
        <v>446</v>
      </c>
    </row>
    <row spans="1:7" r="15">
      <c s="3" t="s" r="A15">
        <v>439</v>
      </c>
    </row>
    <row spans="1:7" r="16">
      <c s="4" t="s" r="A16">
        <v>347</v>
      </c>
      <c s="7" t="n" r="D16">
        <v>650</v>
      </c>
    </row>
    <row spans="1:7" r="17">
      <c s="4" t="s" r="A17">
        <v>447</v>
      </c>
    </row>
    <row spans="1:7" r="18">
      <c s="3" t="s" r="A18">
        <v>439</v>
      </c>
    </row>
    <row spans="1:7" r="19">
      <c s="4" t="s" r="A19">
        <v>448</v>
      </c>
      <c s="4" t="s" r="B19">
        <v>449</v>
      </c>
      <c s="4" t="s" r="F19">
        <v>449</v>
      </c>
    </row>
    <row spans="1:7" r="20">
      <c s="4" t="s" r="A20">
        <v>330</v>
      </c>
      <c s="4" t="s" r="C20">
        <v>321</v>
      </c>
    </row>
    <row spans="1:7" r="21">
      <c s="4" t="s" r="A21">
        <v>450</v>
      </c>
    </row>
    <row spans="1:7" r="22">
      <c s="3" t="s" r="A22">
        <v>439</v>
      </c>
    </row>
    <row spans="1:7" r="23">
      <c s="4" t="s" r="A23">
        <v>330</v>
      </c>
      <c s="4" t="s" r="E23">
        <v>451</v>
      </c>
    </row>
    <row spans="1:7" r="24">
      <c s="4" t="s" r="A24">
        <v>441</v>
      </c>
      <c s="7" t="n" r="E24">
        <v>5000</v>
      </c>
    </row>
    <row spans="1:7" r="25">
      <c s="4" t="s" r="A25">
        <v>452</v>
      </c>
    </row>
    <row spans="1:7" r="26">
      <c s="3" t="s" r="A26">
        <v>439</v>
      </c>
    </row>
    <row spans="1:7" r="27">
      <c s="4" t="s" r="A27">
        <v>440</v>
      </c>
      <c s="7" t="n" r="B27">
        <v>8647</v>
      </c>
      <c s="7" t="n" r="F27">
        <v>8647</v>
      </c>
    </row>
    <row spans="1:7" r="28">
      <c s="4" t="s" r="A28">
        <v>453</v>
      </c>
    </row>
    <row spans="1:7" r="29">
      <c s="3" t="s" r="A29">
        <v>439</v>
      </c>
    </row>
    <row spans="1:7" r="30">
      <c s="4" t="s" r="A30">
        <v>448</v>
      </c>
      <c s="4" t="s" r="B30">
        <v>454</v>
      </c>
      <c s="4" t="s" r="F30">
        <v>454</v>
      </c>
    </row>
    <row spans="1:7" r="31">
      <c s="4" t="s" r="A31">
        <v>455</v>
      </c>
    </row>
    <row spans="1:7" r="32">
      <c s="3" t="s" r="A32">
        <v>439</v>
      </c>
    </row>
    <row spans="1:7" r="33">
      <c s="4" t="s" r="A33">
        <v>448</v>
      </c>
      <c s="4" t="s" r="B33">
        <v>397</v>
      </c>
      <c s="4" t="s" r="F33">
        <v>397</v>
      </c>
    </row>
    <row spans="1:7" r="34">
      <c s="4" t="s" r="A34">
        <v>351</v>
      </c>
    </row>
    <row spans="1:7" r="35">
      <c s="3" t="s" r="A35">
        <v>439</v>
      </c>
    </row>
    <row spans="1:7" r="36">
      <c s="4" t="s" r="A36">
        <v>456</v>
      </c>
      <c s="4" t="s" r="F36">
        <v>457</v>
      </c>
    </row>
    <row spans="1:7" r="37">
      <c s="4" t="s" r="A37">
        <v>458</v>
      </c>
      <c s="4" t="s" r="F37">
        <v>459</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spans="1:8" r="1">
      <c s="1" t="s" r="A1">
        <v>460</v>
      </c>
      <c s="2" t="s" r="B1">
        <v>83</v>
      </c>
      <c s="2" t="s" r="D1">
        <v>1</v>
      </c>
      <c s="2" t="s" r="F1">
        <v>333</v>
      </c>
    </row>
    <row spans="1:8" r="2">
      <c s="2" t="s" r="B2">
        <v>2</v>
      </c>
      <c s="2" t="s" r="C2">
        <v>84</v>
      </c>
      <c s="2" t="s" r="D2">
        <v>2</v>
      </c>
      <c s="2" t="s" r="E2">
        <v>84</v>
      </c>
      <c s="2" t="s" r="F2">
        <v>461</v>
      </c>
      <c s="2" t="s" r="G2">
        <v>462</v>
      </c>
      <c s="2" t="s" r="H2">
        <v>28</v>
      </c>
    </row>
    <row spans="1:8" r="3">
      <c s="3" t="s" r="A3">
        <v>463</v>
      </c>
    </row>
    <row spans="1:8" r="4">
      <c s="4" t="s" r="A4">
        <v>47</v>
      </c>
      <c s="7" t="n" r="B4">
        <v>865860000</v>
      </c>
      <c s="7" t="n" r="D4">
        <v>865860000</v>
      </c>
      <c s="7" t="n" r="H4">
        <v>945216000</v>
      </c>
    </row>
    <row spans="1:8" r="5">
      <c s="4" t="s" r="A5">
        <v>464</v>
      </c>
      <c s="4" t="s" r="B5">
        <v>465</v>
      </c>
      <c s="4" t="s" r="D5">
        <v>465</v>
      </c>
      <c s="4" t="s" r="H5">
        <v>466</v>
      </c>
    </row>
    <row spans="1:8" r="6">
      <c s="4" t="s" r="A6">
        <v>48</v>
      </c>
      <c s="7" t="n" r="B6">
        <v>93000000</v>
      </c>
      <c s="7" t="n" r="D6">
        <v>93000000</v>
      </c>
      <c s="7" t="n" r="H6">
        <v>0</v>
      </c>
    </row>
    <row spans="1:8" r="7">
      <c s="4" t="s" r="A7">
        <v>467</v>
      </c>
      <c s="4" t="s" r="G7">
        <v>468</v>
      </c>
    </row>
    <row spans="1:8" r="8">
      <c s="4" t="s" r="A8">
        <v>469</v>
      </c>
      <c s="5" t="n" r="D8">
        <v>519664</v>
      </c>
      <c s="5" t="n" r="E8">
        <v>414637</v>
      </c>
    </row>
    <row spans="1:8" r="9">
      <c s="4" t="s" r="A9">
        <v>470</v>
      </c>
      <c s="7" t="n" r="C9">
        <v>62000</v>
      </c>
      <c s="7" t="n" r="E9">
        <v>62000</v>
      </c>
    </row>
    <row spans="1:8" r="10">
      <c s="4" t="s" r="A10">
        <v>95</v>
      </c>
      <c s="5" t="n" r="B10">
        <v>3776000</v>
      </c>
      <c s="7" t="n" r="C10">
        <v>-4187000</v>
      </c>
      <c s="7" t="n" r="D10">
        <v>14151000</v>
      </c>
      <c s="5" t="n" r="E10">
        <v>-7491000</v>
      </c>
    </row>
    <row spans="1:8" r="11">
      <c s="4" t="s" r="A11">
        <v>471</v>
      </c>
    </row>
    <row spans="1:8" r="12">
      <c s="3" t="s" r="A12">
        <v>463</v>
      </c>
    </row>
    <row spans="1:8" r="13">
      <c s="4" t="s" r="A13">
        <v>472</v>
      </c>
      <c s="5" t="n" r="B13">
        <v>250000000</v>
      </c>
      <c s="5" t="n" r="D13">
        <v>250000000</v>
      </c>
    </row>
    <row spans="1:8" r="14">
      <c s="4" t="s" r="A14">
        <v>473</v>
      </c>
    </row>
    <row spans="1:8" r="15">
      <c s="3" t="s" r="A15">
        <v>463</v>
      </c>
    </row>
    <row spans="1:8" r="16">
      <c s="4" t="s" r="A16">
        <v>474</v>
      </c>
      <c s="5" t="n" r="B16">
        <v>10000000</v>
      </c>
      <c s="5" t="n" r="D16">
        <v>10000000</v>
      </c>
    </row>
    <row spans="1:8" r="17">
      <c s="4" t="s" r="A17">
        <v>475</v>
      </c>
      <c s="5" t="n" r="B17">
        <v>297000000</v>
      </c>
      <c s="5" t="n" r="D17">
        <v>297000000</v>
      </c>
    </row>
    <row spans="1:8" r="18">
      <c s="4" t="s" r="A18">
        <v>476</v>
      </c>
    </row>
    <row spans="1:8" r="19">
      <c s="3" t="s" r="A19">
        <v>463</v>
      </c>
    </row>
    <row spans="1:8" r="20">
      <c s="4" t="s" r="A20">
        <v>477</v>
      </c>
      <c s="7" t="n" r="B20">
        <v>255000000</v>
      </c>
      <c s="7" t="n" r="D20">
        <v>255000000</v>
      </c>
    </row>
    <row spans="1:8" r="21">
      <c s="4" t="s" r="A21">
        <v>478</v>
      </c>
    </row>
    <row spans="1:8" r="22">
      <c s="3" t="s" r="A22">
        <v>463</v>
      </c>
    </row>
    <row spans="1:8" r="23">
      <c s="4" t="s" r="A23">
        <v>301</v>
      </c>
      <c s="4" t="s" r="B23">
        <v>302</v>
      </c>
      <c s="4" t="s" r="D23">
        <v>302</v>
      </c>
      <c s="4" t="s" r="H23">
        <v>302</v>
      </c>
    </row>
    <row spans="1:8" r="24">
      <c s="4" t="s" r="A24">
        <v>477</v>
      </c>
      <c s="7" t="n" r="B24">
        <v>12800000</v>
      </c>
      <c s="7" t="n" r="D24">
        <v>12800000</v>
      </c>
      <c s="7" t="n" r="G24">
        <v>115000000</v>
      </c>
      <c s="7" t="n" r="H24">
        <v>16228000</v>
      </c>
    </row>
    <row spans="1:8" r="25">
      <c s="4" t="s" r="A25">
        <v>479</v>
      </c>
      <c s="4" t="s" r="G25">
        <v>480</v>
      </c>
    </row>
    <row spans="1:8" r="26">
      <c s="4" t="s" r="A26">
        <v>481</v>
      </c>
      <c s="11" t="n" r="D26">
        <v>153.8603</v>
      </c>
    </row>
    <row spans="1:8" r="27">
      <c s="4" t="s" r="A27">
        <v>482</v>
      </c>
      <c s="9" t="n" r="B27">
        <v>6.5</v>
      </c>
      <c s="9" t="n" r="D27">
        <v>6.5</v>
      </c>
    </row>
    <row spans="1:8" r="28">
      <c s="4" t="s" r="A28">
        <v>95</v>
      </c>
      <c s="7" t="n" r="D28">
        <v>-438000</v>
      </c>
      <c s="5" t="n" r="E28">
        <v>-574000</v>
      </c>
    </row>
    <row spans="1:8" r="29">
      <c s="4" t="s" r="A29">
        <v>483</v>
      </c>
    </row>
    <row spans="1:8" r="30">
      <c s="3" t="s" r="A30">
        <v>463</v>
      </c>
    </row>
    <row spans="1:8" r="31">
      <c s="4" t="s" r="A31">
        <v>95</v>
      </c>
      <c s="7" t="n" r="D31">
        <v>3247000</v>
      </c>
      <c s="5" t="n" r="E31">
        <v>-6917000</v>
      </c>
    </row>
    <row spans="1:8" r="32">
      <c s="4" t="s" r="A32">
        <v>484</v>
      </c>
    </row>
    <row spans="1:8" r="33">
      <c s="3" t="s" r="A33">
        <v>463</v>
      </c>
    </row>
    <row spans="1:8" r="34">
      <c s="4" t="s" r="A34">
        <v>485</v>
      </c>
      <c s="4" t="s" r="B34">
        <v>486</v>
      </c>
      <c s="4" t="s" r="D34">
        <v>486</v>
      </c>
    </row>
    <row spans="1:8" r="35">
      <c s="4" t="s" r="A35">
        <v>487</v>
      </c>
    </row>
    <row spans="1:8" r="36">
      <c s="3" t="s" r="A36">
        <v>463</v>
      </c>
    </row>
    <row spans="1:8" r="37">
      <c s="4" t="s" r="A37">
        <v>477</v>
      </c>
      <c s="7" t="n" r="B37">
        <v>400000000</v>
      </c>
      <c s="7" t="n" r="D37">
        <v>400000000</v>
      </c>
    </row>
    <row spans="1:8" r="38">
      <c s="4" t="s" r="A38">
        <v>48</v>
      </c>
      <c s="7" t="n" r="B38">
        <v>93000000</v>
      </c>
      <c s="7" t="n" r="D38">
        <v>93000000</v>
      </c>
    </row>
    <row spans="1:8" r="39">
      <c s="4" t="s" r="A39">
        <v>488</v>
      </c>
    </row>
    <row spans="1:8" r="40">
      <c s="3" t="s" r="A40">
        <v>463</v>
      </c>
    </row>
    <row spans="1:8" r="41">
      <c s="4" t="s" r="A41">
        <v>485</v>
      </c>
      <c s="4" t="s" r="B41">
        <v>489</v>
      </c>
      <c s="4" t="s" r="D41">
        <v>489</v>
      </c>
    </row>
    <row spans="1:8" r="42">
      <c s="4" t="s" r="A42">
        <v>490</v>
      </c>
    </row>
    <row spans="1:8" r="43">
      <c s="3" t="s" r="A43">
        <v>463</v>
      </c>
    </row>
    <row spans="1:8" r="44">
      <c s="4" t="s" r="A44">
        <v>477</v>
      </c>
      <c s="7" t="n" r="F44">
        <v>250000000</v>
      </c>
    </row>
    <row spans="1:8" r="45">
      <c s="4" t="s" r="A45">
        <v>491</v>
      </c>
      <c s="4" t="s" r="F45">
        <v>492</v>
      </c>
    </row>
    <row spans="1:8" r="46">
      <c s="4" t="s" r="A46">
        <v>493</v>
      </c>
    </row>
    <row spans="1:8" r="47">
      <c s="3" t="s" r="A47">
        <v>463</v>
      </c>
    </row>
    <row spans="1:8" r="48">
      <c s="4" t="s" r="A48">
        <v>464</v>
      </c>
      <c s="4" t="s" r="B48">
        <v>494</v>
      </c>
      <c s="4" t="s" r="D48">
        <v>494</v>
      </c>
    </row>
    <row spans="1:8" r="49">
      <c s="4" t="s" r="A49">
        <v>495</v>
      </c>
    </row>
    <row spans="1:8" r="50">
      <c s="3" t="s" r="A50">
        <v>463</v>
      </c>
    </row>
    <row spans="1:8" r="51">
      <c s="4" t="s" r="A51">
        <v>485</v>
      </c>
      <c s="4" t="s" r="B51">
        <v>496</v>
      </c>
      <c s="4" t="s" r="D51">
        <v>496</v>
      </c>
    </row>
    <row spans="1:8" r="52">
      <c s="4" t="s" r="A52">
        <v>497</v>
      </c>
    </row>
    <row spans="1:8" r="53">
      <c s="3" t="s" r="A53">
        <v>463</v>
      </c>
    </row>
    <row spans="1:8" r="54">
      <c s="4" t="s" r="A54">
        <v>464</v>
      </c>
      <c s="4" t="s" r="B54">
        <v>498</v>
      </c>
      <c s="4" t="s" r="D54">
        <v>498</v>
      </c>
    </row>
    <row spans="1:8" r="55">
      <c s="4" t="s" r="A55">
        <v>499</v>
      </c>
    </row>
    <row spans="1:8" r="56">
      <c s="3" t="s" r="A56">
        <v>463</v>
      </c>
    </row>
    <row spans="1:8" r="57">
      <c s="4" t="s" r="A57">
        <v>500</v>
      </c>
      <c s="7" t="n" r="D57">
        <v>3428000</v>
      </c>
      <c s="7" t="n" r="E57">
        <v>2805000</v>
      </c>
    </row>
    <row spans="1:8" r="58">
      <c s="4" t="s" r="A58">
        <v>453</v>
      </c>
    </row>
    <row spans="1:8" r="59">
      <c s="3" t="s" r="A59">
        <v>463</v>
      </c>
    </row>
    <row spans="1:8" r="60">
      <c s="4" t="s" r="A60">
        <v>301</v>
      </c>
      <c s="4" t="s" r="B60">
        <v>501</v>
      </c>
      <c s="4" t="s" r="D60">
        <v>501</v>
      </c>
      <c s="4" t="s" r="H60">
        <v>501</v>
      </c>
    </row>
    <row spans="1:8" r="61">
      <c s="4" t="s" r="A61">
        <v>502</v>
      </c>
    </row>
    <row spans="1:8" r="62">
      <c s="3" t="s" r="A62">
        <v>463</v>
      </c>
    </row>
    <row spans="1:8" r="63">
      <c s="4" t="s" r="A63">
        <v>503</v>
      </c>
      <c s="4" t="s" r="D63">
        <v>504</v>
      </c>
    </row>
    <row spans="1:8" r="64">
      <c s="4" t="s" r="A64">
        <v>505</v>
      </c>
    </row>
    <row spans="1:8" r="65">
      <c s="3" t="s" r="A65">
        <v>463</v>
      </c>
    </row>
    <row spans="1:8" r="66">
      <c s="4" t="s" r="A66">
        <v>503</v>
      </c>
      <c s="4" t="s" r="F66">
        <v>506</v>
      </c>
    </row>
    <row spans="1:8" r="67">
      <c s="4" t="s" r="A67">
        <v>507</v>
      </c>
    </row>
    <row spans="1:8" r="68">
      <c s="3" t="s" r="A68">
        <v>463</v>
      </c>
    </row>
    <row spans="1:8" r="69">
      <c s="4" t="s" r="A69">
        <v>503</v>
      </c>
      <c s="4" t="s" r="D69">
        <v>508</v>
      </c>
    </row>
    <row spans="1:8" r="70">
      <c s="4" t="s" r="A70">
        <v>455</v>
      </c>
    </row>
    <row spans="1:8" r="71">
      <c s="3" t="s" r="A71">
        <v>463</v>
      </c>
    </row>
    <row spans="1:8" r="72">
      <c s="4" t="s" r="A72">
        <v>301</v>
      </c>
      <c s="4" t="s" r="B72">
        <v>509</v>
      </c>
      <c s="4" t="s" r="D72">
        <v>509</v>
      </c>
      <c s="4" t="s" r="H72">
        <v>510</v>
      </c>
    </row>
    <row spans="1:8" r="73">
      <c s="4" t="s" r="A73">
        <v>511</v>
      </c>
    </row>
    <row spans="1:8" r="74">
      <c s="3" t="s" r="A74">
        <v>463</v>
      </c>
    </row>
    <row spans="1:8" r="75">
      <c s="4" t="s" r="A75">
        <v>503</v>
      </c>
      <c s="4" t="s" r="D75">
        <v>512</v>
      </c>
    </row>
    <row spans="1:8" r="76">
      <c s="4" t="s" r="A76">
        <v>513</v>
      </c>
    </row>
    <row spans="1:8" r="77">
      <c s="3" t="s" r="A77">
        <v>463</v>
      </c>
    </row>
    <row spans="1:8" r="78">
      <c s="4" t="s" r="A78">
        <v>503</v>
      </c>
      <c s="4" t="s" r="F78">
        <v>514</v>
      </c>
    </row>
    <row spans="1:8" r="79">
      <c s="4" t="s" r="A79">
        <v>515</v>
      </c>
    </row>
    <row spans="1:8" r="80">
      <c s="3" t="s" r="A80">
        <v>463</v>
      </c>
    </row>
    <row spans="1:8" r="81">
      <c s="4" t="s" r="A81">
        <v>503</v>
      </c>
      <c s="4" t="s" r="D81">
        <v>516</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s="1" t="s" r="A1">
        <v>517</v>
      </c>
      <c s="2" t="s" r="B1">
        <v>134</v>
      </c>
    </row>
    <row spans="1:2" r="2">
      <c s="3" t="s" r="A2">
        <v>463</v>
      </c>
    </row>
    <row spans="1:2" r="3">
      <c s="4" t="s" r="A3">
        <v>477</v>
      </c>
      <c s="7" t="n" r="B3">
        <v>500000000</v>
      </c>
    </row>
    <row spans="1:2" r="4">
      <c s="4" t="s" r="A4">
        <v>518</v>
      </c>
    </row>
    <row spans="1:2" r="5">
      <c s="3" t="s" r="A5">
        <v>463</v>
      </c>
    </row>
    <row spans="1:2" r="6">
      <c s="4" t="s" r="A6">
        <v>477</v>
      </c>
      <c s="7" t="n" r="B6">
        <v>250000000</v>
      </c>
    </row>
    <row spans="1:2" r="7">
      <c s="4" t="s" r="A7">
        <v>301</v>
      </c>
      <c s="4" t="s" r="B7">
        <v>519</v>
      </c>
    </row>
    <row spans="1:2" r="8">
      <c s="4" t="s" r="A8">
        <v>520</v>
      </c>
      <c s="4" t="s" r="B8">
        <v>521</v>
      </c>
    </row>
    <row spans="1:2" r="9">
      <c s="4" t="s" r="A9">
        <v>522</v>
      </c>
    </row>
    <row spans="1:2" r="10">
      <c s="3" t="s" r="A10">
        <v>463</v>
      </c>
    </row>
    <row spans="1:2" r="11">
      <c s="4" t="s" r="A11">
        <v>477</v>
      </c>
      <c s="7" t="n" r="B11">
        <v>250000000</v>
      </c>
    </row>
    <row spans="1:2" r="12">
      <c s="4" t="s" r="A12">
        <v>301</v>
      </c>
      <c s="4" t="s" r="B12">
        <v>523</v>
      </c>
    </row>
    <row spans="1:2" r="13">
      <c s="4" t="s" r="A13">
        <v>520</v>
      </c>
      <c s="4" t="s" r="B13">
        <v>5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525</v>
      </c>
      <c s="2" t="s" r="B1">
        <v>83</v>
      </c>
      <c s="2" t="s" r="D1">
        <v>1</v>
      </c>
      <c s="2" t="s" r="F1">
        <v>333</v>
      </c>
    </row>
    <row spans="1:7" r="2">
      <c s="2" t="s" r="B2">
        <v>2</v>
      </c>
      <c s="2" t="s" r="C2">
        <v>84</v>
      </c>
      <c s="2" t="s" r="D2">
        <v>2</v>
      </c>
      <c s="2" t="s" r="E2">
        <v>84</v>
      </c>
      <c s="2" t="s" r="F2">
        <v>28</v>
      </c>
      <c s="2" t="s" r="G2">
        <v>462</v>
      </c>
    </row>
    <row spans="1:7" r="3">
      <c s="3" t="s" r="A3">
        <v>463</v>
      </c>
    </row>
    <row spans="1:7" r="4">
      <c s="4" t="s" r="A4">
        <v>301</v>
      </c>
      <c s="4" t="s" r="B4">
        <v>302</v>
      </c>
      <c s="4" t="s" r="D4">
        <v>302</v>
      </c>
      <c s="4" t="s" r="F4">
        <v>302</v>
      </c>
    </row>
    <row spans="1:7" r="5">
      <c s="4" t="s" r="A5">
        <v>526</v>
      </c>
      <c s="7" t="n" r="B5">
        <v>12800000</v>
      </c>
      <c s="7" t="n" r="D5">
        <v>12800000</v>
      </c>
      <c s="7" t="n" r="F5">
        <v>16228000</v>
      </c>
      <c s="7" t="n" r="G5">
        <v>115000000</v>
      </c>
    </row>
    <row spans="1:7" r="6">
      <c s="4" t="s" r="A6">
        <v>527</v>
      </c>
      <c s="5" t="n" r="B6">
        <v>-336000</v>
      </c>
      <c s="5" t="n" r="D6">
        <v>-336000</v>
      </c>
      <c s="5" t="n" r="F6">
        <v>-564000</v>
      </c>
    </row>
    <row spans="1:7" r="7">
      <c s="4" t="s" r="A7">
        <v>528</v>
      </c>
      <c s="5" t="n" r="B7">
        <v>12464000</v>
      </c>
      <c s="5" t="n" r="D7">
        <v>12464000</v>
      </c>
      <c s="5" t="n" r="F7">
        <v>15664000</v>
      </c>
    </row>
    <row spans="1:7" r="8">
      <c s="4" t="s" r="A8">
        <v>529</v>
      </c>
      <c s="7" t="n" r="B8">
        <v>-34681000</v>
      </c>
      <c s="7" t="n" r="D8">
        <v>-34681000</v>
      </c>
      <c s="7" t="n" r="F8">
        <v>-33160000</v>
      </c>
    </row>
    <row spans="1:7" r="9">
      <c s="4" t="s" r="A9">
        <v>530</v>
      </c>
      <c s="4" t="s" r="B9">
        <v>531</v>
      </c>
      <c s="4" t="s" r="D9">
        <v>531</v>
      </c>
      <c s="4" t="s" r="F9">
        <v>532</v>
      </c>
    </row>
    <row spans="1:7" r="10">
      <c s="4" t="s" r="A10">
        <v>533</v>
      </c>
      <c s="7" t="n" r="D10">
        <v>3655000</v>
      </c>
      <c s="7" t="n" r="F10">
        <v>10432000</v>
      </c>
    </row>
    <row spans="1:7" r="11">
      <c s="4" t="s" r="A11">
        <v>534</v>
      </c>
      <c s="7" t="n" r="B11">
        <v>156000</v>
      </c>
      <c s="7" t="n" r="C11">
        <v>393000</v>
      </c>
      <c s="5" t="n" r="D11">
        <v>392000</v>
      </c>
      <c s="7" t="n" r="E11">
        <v>821000</v>
      </c>
    </row>
    <row spans="1:7" r="12">
      <c s="4" t="s" r="A12">
        <v>535</v>
      </c>
      <c s="5" t="n" r="B12">
        <v>55000</v>
      </c>
      <c s="5" t="n" r="C12">
        <v>112000</v>
      </c>
      <c s="5" t="n" r="D12">
        <v>122000</v>
      </c>
      <c s="5" t="n" r="E12">
        <v>233000</v>
      </c>
    </row>
    <row spans="1:7" r="13">
      <c s="4" t="s" r="A13">
        <v>536</v>
      </c>
      <c s="7" t="n" r="B13">
        <v>211000</v>
      </c>
      <c s="7" t="n" r="C13">
        <v>505000</v>
      </c>
      <c s="7" t="n" r="D13">
        <v>514000</v>
      </c>
      <c s="7" t="n" r="E13">
        <v>1054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spans="1:4" r="1">
      <c s="1" t="s" r="A1">
        <v>537</v>
      </c>
      <c s="2" t="s" r="B1">
        <v>1</v>
      </c>
    </row>
    <row spans="1:4" r="2">
      <c s="2" t="s" r="B2">
        <v>538</v>
      </c>
      <c s="2" t="s" r="C2">
        <v>342</v>
      </c>
      <c s="2" t="s" r="D2">
        <v>539</v>
      </c>
    </row>
    <row spans="1:4" r="3">
      <c s="3" t="s" r="A3">
        <v>540</v>
      </c>
    </row>
    <row spans="1:4" r="4">
      <c s="4" t="s" r="A4">
        <v>541</v>
      </c>
      <c s="7" t="n" r="B4">
        <v>4389000</v>
      </c>
    </row>
    <row spans="1:4" r="5">
      <c s="4" t="s" r="A5">
        <v>542</v>
      </c>
    </row>
    <row spans="1:4" r="6">
      <c s="3" t="s" r="A6">
        <v>540</v>
      </c>
    </row>
    <row spans="1:4" r="7">
      <c s="4" t="s" r="A7">
        <v>543</v>
      </c>
      <c s="7" t="n" r="D7">
        <v>1153000</v>
      </c>
    </row>
    <row spans="1:4" r="8">
      <c s="4" t="s" r="A8">
        <v>544</v>
      </c>
    </row>
    <row spans="1:4" r="9">
      <c s="3" t="s" r="A9">
        <v>540</v>
      </c>
    </row>
    <row spans="1:4" r="10">
      <c s="4" t="s" r="A10">
        <v>545</v>
      </c>
      <c s="5" t="n" r="B10">
        <v>-2226000</v>
      </c>
      <c s="7" t="n" r="D10">
        <v>-749000</v>
      </c>
    </row>
    <row spans="1:4" r="11">
      <c s="4" t="s" r="A11">
        <v>546</v>
      </c>
    </row>
    <row spans="1:4" r="12">
      <c s="3" t="s" r="A12">
        <v>540</v>
      </c>
    </row>
    <row spans="1:4" r="13">
      <c s="4" t="s" r="A13">
        <v>547</v>
      </c>
      <c s="7" t="n" r="B13">
        <v>505000000</v>
      </c>
    </row>
    <row spans="1:4" r="14">
      <c s="4" t="s" r="A14">
        <v>548</v>
      </c>
      <c s="5" t="n" r="B14">
        <v>10</v>
      </c>
    </row>
    <row spans="1:4" r="15">
      <c s="4" t="s" r="A15">
        <v>549</v>
      </c>
    </row>
    <row spans="1:4" r="16">
      <c s="3" t="s" r="A16">
        <v>540</v>
      </c>
    </row>
    <row spans="1:4" r="17">
      <c s="4" t="s" r="A17">
        <v>550</v>
      </c>
      <c s="7" t="n" r="B17">
        <v>-5374000</v>
      </c>
      <c s="7" t="n" r="C17">
        <v>-7186000</v>
      </c>
    </row>
    <row spans="1:4" r="18">
      <c s="4" t="s" r="A18">
        <v>551</v>
      </c>
      <c s="7" t="n" r="B18">
        <v>2744000</v>
      </c>
      <c s="7" t="n" r="C18">
        <v>268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s="1" t="s" r="A1">
        <v>552</v>
      </c>
      <c s="2" t="s" r="B1">
        <v>1</v>
      </c>
      <c s="2" t="s" r="C1">
        <v>333</v>
      </c>
    </row>
    <row spans="1:3" r="2">
      <c s="2" t="s" r="B2">
        <v>2</v>
      </c>
      <c s="2" t="s" r="C2">
        <v>28</v>
      </c>
    </row>
    <row spans="1:3" r="3">
      <c s="3" t="s" r="A3">
        <v>553</v>
      </c>
    </row>
    <row spans="1:3" r="4">
      <c s="4" t="s" r="A4">
        <v>554</v>
      </c>
      <c s="5" t="n" r="B4">
        <v>0</v>
      </c>
      <c s="5" t="n" r="C4">
        <v>0</v>
      </c>
    </row>
    <row spans="1:3" r="5">
      <c s="4" t="s" r="A5">
        <v>555</v>
      </c>
    </row>
    <row spans="1:3" r="6">
      <c s="3" t="s" r="A6">
        <v>553</v>
      </c>
    </row>
    <row spans="1:3" r="7">
      <c s="4" t="s" r="A7">
        <v>556</v>
      </c>
      <c s="4" t="s" r="B7">
        <v>557</v>
      </c>
      <c s="4" t="s" r="C7">
        <v>5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s>
  <sheetData>
    <row spans="1:4" r="1">
      <c s="1" t="s" r="A1">
        <v>558</v>
      </c>
      <c s="2" t="s" r="B1">
        <v>1</v>
      </c>
    </row>
    <row spans="1:4" r="2">
      <c s="2" t="s" r="B2">
        <v>559</v>
      </c>
      <c s="2" t="s" r="C2">
        <v>560</v>
      </c>
      <c s="2" t="s" r="D2">
        <v>539</v>
      </c>
    </row>
    <row spans="1:4" r="3">
      <c s="3" t="s" r="A3">
        <v>561</v>
      </c>
    </row>
    <row spans="1:4" r="4">
      <c s="4" t="s" r="A4">
        <v>562</v>
      </c>
      <c s="7" t="n" r="B4">
        <v>12956</v>
      </c>
      <c s="7" t="n" r="C4">
        <v>10861</v>
      </c>
    </row>
    <row spans="1:4" r="5">
      <c s="4" t="s" r="A5">
        <v>563</v>
      </c>
      <c s="7" t="n" r="B5">
        <v>-2226</v>
      </c>
      <c s="7" t="n" r="D5">
        <v>404</v>
      </c>
    </row>
    <row spans="1:4" r="6">
      <c s="4" t="s" r="A6">
        <v>564</v>
      </c>
      <c s="10" t="n" r="B6">
        <v>1.13</v>
      </c>
    </row>
    <row spans="1:4" r="7">
      <c s="4" t="s" r="A7">
        <v>565</v>
      </c>
      <c s="7" t="n" r="C7">
        <v>1962</v>
      </c>
    </row>
    <row spans="1:4" r="8">
      <c s="4" t="s" r="A8">
        <v>566</v>
      </c>
      <c s="5" t="n" r="C8">
        <v>9322</v>
      </c>
    </row>
    <row spans="1:4" r="9">
      <c s="4" t="s" r="A9">
        <v>567</v>
      </c>
      <c s="5" t="n" r="B9">
        <v>3422000</v>
      </c>
    </row>
    <row spans="1:4" r="10">
      <c s="4" t="s" r="A10">
        <v>568</v>
      </c>
    </row>
    <row spans="1:4" r="11">
      <c s="3" t="s" r="A11">
        <v>561</v>
      </c>
    </row>
    <row spans="1:4" r="12">
      <c s="4" t="s" r="A12">
        <v>569</v>
      </c>
      <c s="7" t="n" r="C12">
        <v>46</v>
      </c>
    </row>
    <row spans="1:4" r="13">
      <c s="4" t="s" r="A13">
        <v>570</v>
      </c>
    </row>
    <row spans="1:4" r="14">
      <c s="3" t="s" r="A14">
        <v>561</v>
      </c>
    </row>
    <row spans="1:4" r="15">
      <c s="4" t="s" r="A15">
        <v>571</v>
      </c>
      <c s="5" t="n" r="C15">
        <v>170193</v>
      </c>
    </row>
    <row spans="1:4" r="16">
      <c s="4" t="s" r="A16">
        <v>565</v>
      </c>
      <c s="7" t="n" r="C16">
        <v>1962</v>
      </c>
    </row>
    <row spans="1:4" r="17">
      <c s="4" t="s" r="A17">
        <v>572</v>
      </c>
    </row>
    <row spans="1:4" r="18">
      <c s="3" t="s" r="A18">
        <v>561</v>
      </c>
    </row>
    <row spans="1:4" r="19">
      <c s="4" t="s" r="A19">
        <v>573</v>
      </c>
      <c s="5" t="n" r="B19">
        <v>170650</v>
      </c>
    </row>
    <row spans="1:4" r="20">
      <c s="4" t="s" r="A20">
        <v>574</v>
      </c>
      <c s="7" t="n" r="B20">
        <v>1916</v>
      </c>
    </row>
    <row spans="1:4" r="21">
      <c s="4" t="s" r="A21">
        <v>575</v>
      </c>
      <c s="4" t="s" r="B21">
        <v>576</v>
      </c>
    </row>
    <row spans="1:4" r="22">
      <c s="4" t="s" r="A22">
        <v>577</v>
      </c>
    </row>
    <row spans="1:4" r="23">
      <c s="3" t="s" r="A23">
        <v>561</v>
      </c>
    </row>
    <row spans="1:4" r="24">
      <c s="4" t="s" r="A24">
        <v>578</v>
      </c>
      <c s="4" t="s" r="B24">
        <v>576</v>
      </c>
    </row>
    <row spans="1:4" r="25">
      <c s="4" t="s" r="A25">
        <v>579</v>
      </c>
    </row>
    <row spans="1:4" r="26">
      <c s="3" t="s" r="A26">
        <v>561</v>
      </c>
    </row>
    <row spans="1:4" r="27">
      <c s="4" t="s" r="A27">
        <v>580</v>
      </c>
      <c s="5" t="n" r="B27">
        <v>321018</v>
      </c>
    </row>
    <row spans="1:4" r="28">
      <c s="4" t="s" r="A28">
        <v>581</v>
      </c>
      <c s="9" t="n" r="B28">
        <v>6.86</v>
      </c>
    </row>
    <row spans="1:4" r="29">
      <c s="4" t="s" r="A29">
        <v>582</v>
      </c>
    </row>
    <row spans="1:4" r="30">
      <c s="3" t="s" r="A30">
        <v>561</v>
      </c>
    </row>
    <row spans="1:4" r="31">
      <c s="4" t="s" r="A31">
        <v>580</v>
      </c>
      <c s="5" t="n" r="B31">
        <v>321011</v>
      </c>
    </row>
    <row spans="1:4" r="32">
      <c s="4" t="s" r="A32">
        <v>581</v>
      </c>
      <c s="9" t="n" r="B32">
        <v>6.66</v>
      </c>
    </row>
    <row spans="1:4" r="33">
      <c s="4" t="s" r="A33">
        <v>583</v>
      </c>
    </row>
    <row spans="1:4" r="34">
      <c s="3" t="s" r="A34">
        <v>561</v>
      </c>
    </row>
    <row spans="1:4" r="35">
      <c s="4" t="s" r="A35">
        <v>584</v>
      </c>
      <c s="5" t="n" r="B35">
        <v>14000</v>
      </c>
      <c s="5" t="n" r="C35">
        <v>14000</v>
      </c>
    </row>
    <row spans="1:4" r="36">
      <c s="4" t="s" r="A36">
        <v>585</v>
      </c>
      <c s="7" t="n" r="B36">
        <v>157</v>
      </c>
      <c s="7" t="n" r="C36">
        <v>142</v>
      </c>
    </row>
    <row spans="1:4" r="37">
      <c s="4" t="s" r="A37">
        <v>586</v>
      </c>
    </row>
    <row spans="1:4" r="38">
      <c s="3" t="s" r="A38">
        <v>561</v>
      </c>
    </row>
    <row spans="1:4" r="39">
      <c s="4" t="s" r="A39">
        <v>587</v>
      </c>
      <c s="5" t="n" r="B39">
        <v>1313912</v>
      </c>
      <c s="5" t="n" r="C39">
        <v>1168673</v>
      </c>
    </row>
    <row spans="1:4" r="40">
      <c s="4" t="s" r="A40">
        <v>562</v>
      </c>
      <c s="7" t="n" r="B40">
        <v>13059</v>
      </c>
      <c s="7" t="n" r="C40">
        <v>115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5</v>
      </c>
      <c s="2" t="s" r="B1">
        <v>83</v>
      </c>
      <c s="2" t="s" r="D1">
        <v>1</v>
      </c>
    </row>
    <row spans="1:5" r="2">
      <c s="2" t="s" r="B2">
        <v>2</v>
      </c>
      <c s="2" t="s" r="C2">
        <v>84</v>
      </c>
      <c s="2" t="s" r="D2">
        <v>2</v>
      </c>
      <c s="2" t="s" r="E2">
        <v>84</v>
      </c>
    </row>
    <row spans="1:5" r="3">
      <c s="3" t="s" r="A3">
        <v>126</v>
      </c>
    </row>
    <row spans="1:5" r="4">
      <c s="4" t="s" r="A4">
        <v>107</v>
      </c>
      <c s="7" t="n" r="B4">
        <v>50207</v>
      </c>
      <c s="7" t="n" r="C4">
        <v>15287</v>
      </c>
      <c s="7" t="n" r="D4">
        <v>84578</v>
      </c>
      <c s="7" t="n" r="E4">
        <v>17101</v>
      </c>
    </row>
    <row spans="1:5" r="5">
      <c s="3" t="s" r="A5">
        <v>127</v>
      </c>
    </row>
    <row spans="1:5" r="6">
      <c s="4" t="s" r="A6">
        <v>128</v>
      </c>
      <c s="5" t="n" r="B6">
        <v>1466</v>
      </c>
      <c s="5" t="n" r="C6">
        <v>-3993</v>
      </c>
      <c s="5" t="n" r="D6">
        <v>-2630</v>
      </c>
      <c s="5" t="n" r="E6">
        <v>-4505</v>
      </c>
    </row>
    <row spans="1:5" r="7">
      <c s="4" t="s" r="A7">
        <v>129</v>
      </c>
      <c s="5" t="n" r="B7">
        <v>1466</v>
      </c>
      <c s="5" t="n" r="C7">
        <v>-3993</v>
      </c>
      <c s="5" t="n" r="D7">
        <v>-2630</v>
      </c>
      <c s="5" t="n" r="E7">
        <v>-4505</v>
      </c>
    </row>
    <row spans="1:5" r="8">
      <c s="4" t="s" r="A8">
        <v>130</v>
      </c>
      <c s="5" t="n" r="B8">
        <v>51673</v>
      </c>
      <c s="5" t="n" r="C8">
        <v>11294</v>
      </c>
      <c s="5" t="n" r="D8">
        <v>81948</v>
      </c>
      <c s="5" t="n" r="E8">
        <v>12596</v>
      </c>
    </row>
    <row spans="1:5" r="9">
      <c s="4" t="s" r="A9">
        <v>131</v>
      </c>
      <c s="5" t="n" r="B9">
        <v>-875</v>
      </c>
      <c s="5" t="n" r="C9">
        <v>-837</v>
      </c>
      <c s="5" t="n" r="D9">
        <v>-1741</v>
      </c>
      <c s="5" t="n" r="E9">
        <v>-1765</v>
      </c>
    </row>
    <row spans="1:5" r="10">
      <c s="4" t="s" r="A10">
        <v>132</v>
      </c>
      <c s="7" t="n" r="B10">
        <v>50798</v>
      </c>
      <c s="7" t="n" r="C10">
        <v>10457</v>
      </c>
      <c s="7" t="n" r="D10">
        <v>80207</v>
      </c>
      <c s="7" t="n" r="E10">
        <v>108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588</v>
      </c>
      <c s="2" t="s" r="B1">
        <v>1</v>
      </c>
    </row>
    <row spans="1:2" r="2">
      <c s="2" t="s" r="B2">
        <v>367</v>
      </c>
    </row>
    <row spans="1:2" r="3">
      <c s="3" t="s" r="A3">
        <v>589</v>
      </c>
    </row>
    <row spans="1:2" r="4">
      <c s="4" t="s" r="A4">
        <v>590</v>
      </c>
      <c s="7" t="n" r="B4">
        <v>404</v>
      </c>
    </row>
    <row spans="1:2" r="5">
      <c s="4" t="s" r="A5">
        <v>591</v>
      </c>
      <c s="5" t="n" r="B5">
        <v>-2226</v>
      </c>
    </row>
    <row spans="1:2" r="6">
      <c s="4" t="s" r="A6">
        <v>592</v>
      </c>
    </row>
    <row spans="1:2" r="7">
      <c s="3" t="s" r="A7">
        <v>589</v>
      </c>
    </row>
    <row spans="1:2" r="8">
      <c s="4" t="s" r="A8">
        <v>590</v>
      </c>
      <c s="5" t="n" r="B8">
        <v>404</v>
      </c>
    </row>
    <row spans="1:2" r="9">
      <c s="4" t="s" r="A9">
        <v>593</v>
      </c>
      <c s="5" t="n" r="B9">
        <v>-5374</v>
      </c>
    </row>
    <row spans="1:2" r="10">
      <c s="4" t="s" r="A10">
        <v>594</v>
      </c>
      <c s="5" t="n" r="B10">
        <v>2744</v>
      </c>
    </row>
    <row spans="1:2" r="11">
      <c s="4" t="s" r="A11">
        <v>591</v>
      </c>
      <c s="7" t="n" r="B11">
        <v>-22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5</v>
      </c>
      <c s="2" t="s" r="B1">
        <v>83</v>
      </c>
      <c s="2" t="s" r="D1">
        <v>1</v>
      </c>
    </row>
    <row spans="1:5" r="2">
      <c s="2" t="s" r="B2">
        <v>2</v>
      </c>
      <c s="2" t="s" r="C2">
        <v>84</v>
      </c>
      <c s="2" t="s" r="D2">
        <v>2</v>
      </c>
      <c s="2" t="s" r="E2">
        <v>84</v>
      </c>
    </row>
    <row spans="1:5" r="3">
      <c s="3" t="s" r="A3">
        <v>561</v>
      </c>
    </row>
    <row spans="1:5" r="4">
      <c s="4" t="s" r="A4">
        <v>109</v>
      </c>
      <c s="7" t="n" r="B4">
        <v>49332</v>
      </c>
      <c s="7" t="n" r="C4">
        <v>14450</v>
      </c>
      <c s="7" t="n" r="D4">
        <v>82837</v>
      </c>
      <c s="7" t="n" r="E4">
        <v>15336</v>
      </c>
    </row>
    <row spans="1:5" r="5">
      <c s="4" t="s" r="A5">
        <v>596</v>
      </c>
      <c s="5" t="n" r="D5">
        <v>0</v>
      </c>
      <c s="5" t="n" r="E5">
        <v>-959</v>
      </c>
    </row>
    <row spans="1:5" r="6">
      <c s="4" t="s" r="A6">
        <v>597</v>
      </c>
      <c s="5" t="n" r="D6">
        <v>82837</v>
      </c>
      <c s="5" t="n" r="E6">
        <v>14377</v>
      </c>
    </row>
    <row spans="1:5" r="7">
      <c s="4" t="s" r="A7">
        <v>138</v>
      </c>
    </row>
    <row spans="1:5" r="8">
      <c s="3" t="s" r="A8">
        <v>561</v>
      </c>
    </row>
    <row spans="1:5" r="9">
      <c s="4" t="s" r="A9">
        <v>109</v>
      </c>
      <c s="7" t="n" r="D9">
        <v>82837</v>
      </c>
      <c s="7" t="n" r="E9">
        <v>153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spans="1:4" r="1">
      <c s="1" t="s" r="A1">
        <v>598</v>
      </c>
      <c s="2" t="s" r="B1">
        <v>1</v>
      </c>
      <c s="2" t="s" r="D1">
        <v>333</v>
      </c>
    </row>
    <row spans="1:4" r="2">
      <c s="2" t="s" r="B2">
        <v>2</v>
      </c>
      <c s="2" t="s" r="C2">
        <v>84</v>
      </c>
      <c s="2" t="s" r="D2">
        <v>28</v>
      </c>
    </row>
    <row spans="1:4" r="3">
      <c s="3" t="s" r="A3">
        <v>599</v>
      </c>
    </row>
    <row spans="1:4" r="4">
      <c s="4" t="s" r="A4">
        <v>600</v>
      </c>
      <c s="7" t="n" r="B4">
        <v>5343</v>
      </c>
      <c s="7" t="n" r="C4">
        <v>5403</v>
      </c>
    </row>
    <row spans="1:4" r="5">
      <c s="4" t="s" r="A5">
        <v>601</v>
      </c>
    </row>
    <row spans="1:4" r="6">
      <c s="3" t="s" r="A6">
        <v>599</v>
      </c>
    </row>
    <row spans="1:4" r="7">
      <c s="4" t="s" r="A7">
        <v>600</v>
      </c>
      <c s="7" t="n" r="D7">
        <v>15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02</v>
      </c>
      <c s="2" t="s" r="B1">
        <v>1</v>
      </c>
    </row>
    <row spans="1:3" r="2">
      <c s="2" t="s" r="B2">
        <v>2</v>
      </c>
      <c s="2" t="s" r="C2">
        <v>84</v>
      </c>
    </row>
    <row spans="1:3" r="3">
      <c s="3" t="s" r="A3">
        <v>224</v>
      </c>
    </row>
    <row spans="1:3" r="4">
      <c s="4" t="s" r="A4">
        <v>603</v>
      </c>
      <c s="7" t="n" r="B4">
        <v>45964</v>
      </c>
      <c s="7" t="n" r="C4">
        <v>50694</v>
      </c>
    </row>
    <row spans="1:3" r="5">
      <c s="4" t="s" r="A5">
        <v>604</v>
      </c>
      <c s="7" t="n" r="B5">
        <v>877</v>
      </c>
      <c s="7" t="n" r="C5">
        <v>13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 customWidth="1" max="5" min="5" width="21"/>
  </cols>
  <sheetData>
    <row spans="1:5" r="1">
      <c s="1" t="s" r="A1">
        <v>605</v>
      </c>
      <c s="2" t="s" r="B1">
        <v>339</v>
      </c>
      <c s="2" t="s" r="C1">
        <v>83</v>
      </c>
      <c s="2" t="s" r="D1">
        <v>1</v>
      </c>
    </row>
    <row spans="1:5" r="2">
      <c s="2" t="s" r="B2">
        <v>606</v>
      </c>
      <c s="2" t="s" r="C2">
        <v>607</v>
      </c>
      <c s="2" t="s" r="D2">
        <v>367</v>
      </c>
      <c s="2" t="s" r="E2">
        <v>342</v>
      </c>
    </row>
    <row spans="1:5" r="3">
      <c s="3" t="s" r="A3">
        <v>608</v>
      </c>
    </row>
    <row spans="1:5" r="4">
      <c s="4" t="s" r="A4">
        <v>609</v>
      </c>
      <c s="7" t="n" r="D4">
        <v>197926</v>
      </c>
      <c s="7" t="n" r="E4">
        <v>51962</v>
      </c>
    </row>
    <row spans="1:5" r="5">
      <c s="4" t="s" r="A5">
        <v>347</v>
      </c>
      <c s="7" t="n" r="D5">
        <v>1252</v>
      </c>
      <c s="7" t="n" r="E5">
        <v>16400</v>
      </c>
    </row>
    <row spans="1:5" r="6">
      <c s="4" t="s" r="A6">
        <v>610</v>
      </c>
    </row>
    <row spans="1:5" r="7">
      <c s="3" t="s" r="A7">
        <v>608</v>
      </c>
    </row>
    <row spans="1:5" r="8">
      <c s="4" t="s" r="A8">
        <v>347</v>
      </c>
      <c s="7" t="n" r="C8">
        <v>28000</v>
      </c>
    </row>
    <row spans="1:5" r="9">
      <c s="4" t="s" r="A9">
        <v>359</v>
      </c>
    </row>
    <row spans="1:5" r="10">
      <c s="3" t="s" r="A10">
        <v>608</v>
      </c>
    </row>
    <row spans="1:5" r="11">
      <c s="4" t="s" r="A11">
        <v>611</v>
      </c>
      <c s="5" t="n" r="B11">
        <v>2</v>
      </c>
    </row>
    <row spans="1:5" r="12">
      <c s="4" t="s" r="A12">
        <v>612</v>
      </c>
      <c s="7" t="n" r="B12">
        <v>14650</v>
      </c>
    </row>
    <row spans="1:5" r="13">
      <c s="4" t="s" r="A13">
        <v>613</v>
      </c>
      <c s="5" t="n" r="B13">
        <v>10000000</v>
      </c>
    </row>
    <row spans="1:5" r="14">
      <c s="4" t="s" r="A14">
        <v>614</v>
      </c>
      <c s="7" t="n" r="B14">
        <v>1289</v>
      </c>
    </row>
    <row spans="1:5" r="15">
      <c s="4" t="s" r="A15">
        <v>615</v>
      </c>
    </row>
    <row spans="1:5" r="16">
      <c s="3" t="s" r="A16">
        <v>608</v>
      </c>
    </row>
    <row spans="1:5" r="17">
      <c s="4" t="s" r="A17">
        <v>616</v>
      </c>
      <c s="5" t="n" r="B17">
        <v>150000</v>
      </c>
    </row>
    <row spans="1:5" r="18">
      <c s="4" t="s" r="A18">
        <v>617</v>
      </c>
    </row>
    <row spans="1:5" r="19">
      <c s="3" t="s" r="A19">
        <v>608</v>
      </c>
    </row>
    <row spans="1:5" r="20">
      <c s="4" t="s" r="A20">
        <v>618</v>
      </c>
      <c s="8" t="n" r="B20">
        <v>0.8125</v>
      </c>
    </row>
    <row spans="1:5" r="21">
      <c s="4" t="s" r="A21">
        <v>619</v>
      </c>
    </row>
    <row spans="1:5" r="22">
      <c s="3" t="s" r="A22">
        <v>608</v>
      </c>
    </row>
    <row spans="1:5" r="23">
      <c s="4" t="s" r="A23">
        <v>620</v>
      </c>
      <c s="7" t="n" r="B23">
        <v>2521</v>
      </c>
    </row>
    <row spans="1:5" r="24">
      <c s="4" t="s" r="A24">
        <v>621</v>
      </c>
      <c s="5" t="n" r="B24">
        <v>1400</v>
      </c>
    </row>
    <row spans="1:5" r="25">
      <c s="4" t="s" r="A25">
        <v>622</v>
      </c>
    </row>
    <row spans="1:5" r="26">
      <c s="3" t="s" r="A26">
        <v>608</v>
      </c>
    </row>
    <row spans="1:5" r="27">
      <c s="4" t="s" r="A27">
        <v>609</v>
      </c>
      <c s="5" t="n" r="B27">
        <v>4022</v>
      </c>
    </row>
    <row spans="1:5" r="28">
      <c s="4" t="s" r="A28">
        <v>623</v>
      </c>
    </row>
    <row spans="1:5" r="29">
      <c s="3" t="s" r="A29">
        <v>608</v>
      </c>
    </row>
    <row spans="1:5" r="30">
      <c s="4" t="s" r="A30">
        <v>624</v>
      </c>
      <c s="5" t="n" r="B30">
        <v>121000</v>
      </c>
    </row>
    <row spans="1:5" r="31">
      <c s="4" t="s" r="A31">
        <v>625</v>
      </c>
      <c s="7" t="n" r="B31">
        <v>55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2"/>
    <col customWidth="1" max="3" min="3" width="26"/>
    <col customWidth="1" max="4" min="4" width="22"/>
    <col customWidth="1" max="5" min="5" width="36"/>
    <col customWidth="1" max="6" min="6" width="59"/>
    <col customWidth="1" max="7" min="7" width="55"/>
    <col customWidth="1" max="8" min="8" width="35"/>
  </cols>
  <sheetData>
    <row spans="1:8" r="1">
      <c s="1" t="s" r="A1">
        <v>133</v>
      </c>
      <c s="2" t="s" r="B1">
        <v>134</v>
      </c>
      <c s="2" t="s" r="C1">
        <v>135</v>
      </c>
      <c s="2" t="s" r="D1">
        <v>136</v>
      </c>
      <c s="2" t="s" r="E1">
        <v>137</v>
      </c>
      <c s="2" t="s" r="F1">
        <v>138</v>
      </c>
      <c s="2" t="s" r="G1">
        <v>139</v>
      </c>
      <c s="2" t="s" r="H1">
        <v>140</v>
      </c>
    </row>
    <row spans="1:8" r="2">
      <c s="4" t="s" r="A2">
        <v>141</v>
      </c>
      <c s="7" t="n" r="B2">
        <v>1539483</v>
      </c>
      <c s="7" t="n" r="C2">
        <v>94016</v>
      </c>
      <c s="7" t="n" r="D2">
        <v>23</v>
      </c>
      <c s="7" t="n" r="E2">
        <v>2717787</v>
      </c>
      <c s="7" t="n" r="F2">
        <v>-1300527</v>
      </c>
      <c s="7" t="n" r="G2">
        <v>4439</v>
      </c>
      <c s="7" t="n" r="H2">
        <v>23745</v>
      </c>
    </row>
    <row spans="1:8" r="3">
      <c s="3" t="s" r="A3">
        <v>142</v>
      </c>
    </row>
    <row spans="1:8" r="4">
      <c s="4" t="s" r="A4">
        <v>143</v>
      </c>
      <c s="5" t="n" r="B4">
        <v>-1962</v>
      </c>
      <c s="5" t="n" r="E4">
        <v>-959</v>
      </c>
      <c s="5" t="n" r="H4">
        <v>-1003</v>
      </c>
    </row>
    <row spans="1:8" r="5">
      <c s="4" t="s" r="A5">
        <v>144</v>
      </c>
      <c s="5" t="n" r="B5">
        <v>3149</v>
      </c>
      <c s="5" t="n" r="E5">
        <v>3149</v>
      </c>
    </row>
    <row spans="1:8" r="6">
      <c s="4" t="s" r="A6">
        <v>145</v>
      </c>
      <c s="5" t="n" r="B6">
        <v>15197</v>
      </c>
      <c s="5" t="n" r="E6">
        <v>15197</v>
      </c>
    </row>
    <row spans="1:8" r="7">
      <c s="4" t="s" r="A7">
        <v>146</v>
      </c>
      <c s="5" t="n" r="B7">
        <v>-82402</v>
      </c>
      <c s="5" t="n" r="F7">
        <v>-80216</v>
      </c>
      <c s="5" t="n" r="H7">
        <v>-2186</v>
      </c>
    </row>
    <row spans="1:8" r="8">
      <c s="4" t="s" r="A8">
        <v>107</v>
      </c>
      <c s="5" t="n" r="B8">
        <v>17101</v>
      </c>
      <c s="5" t="n" r="F8">
        <v>15336</v>
      </c>
      <c s="5" t="n" r="H8">
        <v>1765</v>
      </c>
    </row>
    <row spans="1:8" r="9">
      <c s="4" t="s" r="A9">
        <v>147</v>
      </c>
      <c s="5" t="n" r="B9">
        <v>-4505</v>
      </c>
      <c s="5" t="n" r="G9">
        <v>-4505</v>
      </c>
    </row>
    <row spans="1:8" r="10">
      <c s="4" t="s" r="A10">
        <v>148</v>
      </c>
      <c s="5" t="n" r="B10">
        <v>1486061</v>
      </c>
      <c s="5" t="n" r="C10">
        <v>94016</v>
      </c>
      <c s="5" t="n" r="D10">
        <v>23</v>
      </c>
      <c s="5" t="n" r="E10">
        <v>2735174</v>
      </c>
      <c s="5" t="n" r="F10">
        <v>-1365407</v>
      </c>
      <c s="5" t="n" r="G10">
        <v>-66</v>
      </c>
      <c s="5" t="n" r="H10">
        <v>22321</v>
      </c>
    </row>
    <row spans="1:8" r="11">
      <c s="4" t="s" r="A11">
        <v>149</v>
      </c>
      <c s="5" t="n" r="B11">
        <v>1508920</v>
      </c>
      <c s="5" t="n" r="C11">
        <v>94016</v>
      </c>
      <c s="5" t="n" r="D11">
        <v>23</v>
      </c>
      <c s="5" t="n" r="E11">
        <v>2763374</v>
      </c>
      <c s="5" t="n" r="F11">
        <v>-1372051</v>
      </c>
      <c s="5" t="n" r="G11">
        <v>404</v>
      </c>
      <c s="5" t="n" r="H11">
        <v>23154</v>
      </c>
    </row>
    <row spans="1:8" r="12">
      <c s="3" t="s" r="A12">
        <v>142</v>
      </c>
    </row>
    <row spans="1:8" r="13">
      <c s="4" t="s" r="A13">
        <v>144</v>
      </c>
      <c s="5" t="n" r="B13">
        <v>3733</v>
      </c>
      <c s="5" t="n" r="E13">
        <v>3733</v>
      </c>
    </row>
    <row spans="1:8" r="14">
      <c s="4" t="s" r="A14">
        <v>145</v>
      </c>
      <c s="5" t="n" r="B14">
        <v>17317</v>
      </c>
      <c s="5" t="n" r="E14">
        <v>17316</v>
      </c>
    </row>
    <row spans="1:8" r="15">
      <c s="4" t="s" r="A15">
        <v>146</v>
      </c>
      <c s="5" t="n" r="B15">
        <v>-84827</v>
      </c>
      <c s="5" t="n" r="F15">
        <v>-82956</v>
      </c>
      <c s="5" t="n" r="H15">
        <v>-1871</v>
      </c>
    </row>
    <row spans="1:8" r="16">
      <c s="4" t="s" r="A16">
        <v>107</v>
      </c>
      <c s="5" t="n" r="B16">
        <v>84578</v>
      </c>
      <c s="5" t="n" r="F16">
        <v>82837</v>
      </c>
      <c s="5" t="n" r="H16">
        <v>1741</v>
      </c>
    </row>
    <row spans="1:8" r="17">
      <c s="4" t="s" r="A17">
        <v>147</v>
      </c>
      <c s="5" t="n" r="B17">
        <v>-2630</v>
      </c>
      <c s="5" t="n" r="G17">
        <v>-2630</v>
      </c>
    </row>
    <row spans="1:8" r="18">
      <c s="4" t="s" r="A18">
        <v>150</v>
      </c>
      <c s="7" t="n" r="B18">
        <v>1527091</v>
      </c>
      <c s="7" t="n" r="C18">
        <v>94016</v>
      </c>
      <c s="7" t="n" r="D18">
        <v>24</v>
      </c>
      <c s="7" t="n" r="E18">
        <v>2784423</v>
      </c>
      <c s="7" t="n" r="F18">
        <v>-1372170</v>
      </c>
      <c s="7" t="n" r="G18">
        <v>-2226</v>
      </c>
      <c s="7" t="n" r="H18">
        <v>230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1</v>
      </c>
      <c s="2" t="s" r="B1">
        <v>1</v>
      </c>
    </row>
    <row spans="1:3" r="2">
      <c s="2" t="s" r="B2">
        <v>2</v>
      </c>
      <c s="2" t="s" r="C2">
        <v>84</v>
      </c>
    </row>
    <row spans="1:3" r="3">
      <c s="3" t="s" r="A3">
        <v>152</v>
      </c>
    </row>
    <row spans="1:3" r="4">
      <c s="4" t="s" r="A4">
        <v>153</v>
      </c>
      <c s="7" t="n" r="B4">
        <v>112509</v>
      </c>
      <c s="7" t="n" r="C4">
        <v>103721</v>
      </c>
    </row>
    <row spans="1:3" r="5">
      <c s="3" t="s" r="A5">
        <v>154</v>
      </c>
    </row>
    <row spans="1:3" r="6">
      <c s="4" t="s" r="A6">
        <v>155</v>
      </c>
      <c s="5" t="n" r="B6">
        <v>-197926</v>
      </c>
      <c s="5" t="n" r="C6">
        <v>-51962</v>
      </c>
    </row>
    <row spans="1:3" r="7">
      <c s="4" t="s" r="A7">
        <v>156</v>
      </c>
      <c s="5" t="n" r="B7">
        <v>-62290</v>
      </c>
      <c s="5" t="n" r="C7">
        <v>-69073</v>
      </c>
    </row>
    <row spans="1:3" r="8">
      <c s="4" t="s" r="A8">
        <v>157</v>
      </c>
      <c s="5" t="n" r="B8">
        <v>-5343</v>
      </c>
      <c s="5" t="n" r="C8">
        <v>-5403</v>
      </c>
    </row>
    <row spans="1:3" r="9">
      <c s="4" t="s" r="A9">
        <v>158</v>
      </c>
      <c s="5" t="n" r="B9">
        <v>78857</v>
      </c>
      <c s="5" t="n" r="C9">
        <v>33226</v>
      </c>
    </row>
    <row spans="1:3" r="10">
      <c s="4" t="s" r="A10">
        <v>159</v>
      </c>
      <c s="5" t="n" r="B10">
        <v>1130</v>
      </c>
      <c s="5" t="n" r="C10">
        <v>1104</v>
      </c>
    </row>
    <row spans="1:3" r="11">
      <c s="4" t="s" r="A11">
        <v>160</v>
      </c>
      <c s="5" t="n" r="B11">
        <v>-9857</v>
      </c>
      <c s="5" t="n" r="C11">
        <v>-20833</v>
      </c>
    </row>
    <row spans="1:3" r="12">
      <c s="4" t="s" r="A12">
        <v>161</v>
      </c>
      <c s="5" t="n" r="B12">
        <v>-10005</v>
      </c>
      <c s="5" t="n" r="C12">
        <v>0</v>
      </c>
    </row>
    <row spans="1:3" r="13">
      <c s="4" t="s" r="A13">
        <v>162</v>
      </c>
      <c s="5" t="n" r="B13">
        <v>896</v>
      </c>
      <c s="5" t="n" r="C13">
        <v>876</v>
      </c>
    </row>
    <row spans="1:3" r="14">
      <c s="4" t="s" r="A14">
        <v>163</v>
      </c>
      <c s="5" t="n" r="B14">
        <v>-3176</v>
      </c>
      <c s="5" t="n" r="C14">
        <v>-6519</v>
      </c>
    </row>
    <row spans="1:3" r="15">
      <c s="4" t="s" r="A15">
        <v>164</v>
      </c>
      <c s="5" t="n" r="B15">
        <v>1507</v>
      </c>
      <c s="5" t="n" r="C15">
        <v>-2610</v>
      </c>
    </row>
    <row spans="1:3" r="16">
      <c s="4" t="s" r="A16">
        <v>165</v>
      </c>
      <c s="5" t="n" r="B16">
        <v>-5944</v>
      </c>
      <c s="5" t="n" r="C16">
        <v>-37</v>
      </c>
    </row>
    <row spans="1:3" r="17">
      <c s="4" t="s" r="A17">
        <v>166</v>
      </c>
      <c s="5" t="n" r="B17">
        <v>-212151</v>
      </c>
      <c s="5" t="n" r="C17">
        <v>-121231</v>
      </c>
    </row>
    <row spans="1:3" r="18">
      <c s="3" t="s" r="A18">
        <v>167</v>
      </c>
    </row>
    <row spans="1:3" r="19">
      <c s="4" t="s" r="A19">
        <v>168</v>
      </c>
      <c s="5" t="n" r="B19">
        <v>-82192</v>
      </c>
      <c s="5" t="n" r="C19">
        <v>-78343</v>
      </c>
    </row>
    <row spans="1:3" r="20">
      <c s="4" t="s" r="A20">
        <v>169</v>
      </c>
      <c s="5" t="n" r="B20">
        <v>0</v>
      </c>
      <c s="5" t="n" r="C20">
        <v>-62</v>
      </c>
    </row>
    <row spans="1:3" r="21">
      <c s="4" t="s" r="A21">
        <v>170</v>
      </c>
      <c s="5" t="n" r="B21">
        <v>-20138</v>
      </c>
      <c s="5" t="n" r="C21">
        <v>-20971</v>
      </c>
    </row>
    <row spans="1:3" r="22">
      <c s="4" t="s" r="A22">
        <v>171</v>
      </c>
      <c s="5" t="n" r="B22">
        <v>106956</v>
      </c>
      <c s="5" t="n" r="C22">
        <v>163267</v>
      </c>
    </row>
    <row spans="1:3" r="23">
      <c s="4" t="s" r="A23">
        <v>172</v>
      </c>
      <c s="5" t="n" r="B23">
        <v>93000</v>
      </c>
      <c s="5" t="n" r="C23">
        <v>-48000</v>
      </c>
    </row>
    <row spans="1:3" r="24">
      <c s="4" t="s" r="A24">
        <v>173</v>
      </c>
      <c s="5" t="n" r="B24">
        <v>0</v>
      </c>
      <c s="5" t="n" r="C24">
        <v>249708</v>
      </c>
    </row>
    <row spans="1:3" r="25">
      <c s="4" t="s" r="A25">
        <v>174</v>
      </c>
      <c s="5" t="n" r="B25">
        <v>0</v>
      </c>
      <c s="5" t="n" r="C25">
        <v>99000</v>
      </c>
    </row>
    <row spans="1:3" r="26">
      <c s="4" t="s" r="A26">
        <v>175</v>
      </c>
      <c s="5" t="n" r="B26">
        <v>-2695</v>
      </c>
      <c s="5" t="n" r="C26">
        <v>-3215</v>
      </c>
    </row>
    <row spans="1:3" r="27">
      <c s="4" t="s" r="A27">
        <v>176</v>
      </c>
      <c s="5" t="n" r="B27">
        <v>80843</v>
      </c>
      <c s="5" t="n" r="C27">
        <v>27790</v>
      </c>
    </row>
    <row spans="1:3" r="28">
      <c s="4" t="s" r="A28">
        <v>177</v>
      </c>
      <c s="5" t="n" r="B28">
        <v>-1871</v>
      </c>
      <c s="5" t="n" r="C28">
        <v>-2186</v>
      </c>
    </row>
    <row spans="1:3" r="29">
      <c s="4" t="s" r="A29">
        <v>178</v>
      </c>
      <c s="5" t="n" r="B29">
        <v>0</v>
      </c>
      <c s="5" t="n" r="C29">
        <v>-1962</v>
      </c>
    </row>
    <row spans="1:3" r="30">
      <c s="4" t="s" r="A30">
        <v>179</v>
      </c>
      <c s="5" t="n" r="B30">
        <v>12956</v>
      </c>
      <c s="5" t="n" r="C30">
        <v>10861</v>
      </c>
    </row>
    <row spans="1:3" r="31">
      <c s="4" t="s" r="A31">
        <v>180</v>
      </c>
      <c s="5" t="n" r="B31">
        <v>-27053</v>
      </c>
      <c s="5" t="n" r="C31">
        <v>69353</v>
      </c>
    </row>
    <row spans="1:3" r="32">
      <c s="4" t="s" r="A32">
        <v>181</v>
      </c>
      <c s="5" t="n" r="B32">
        <v>-126695</v>
      </c>
      <c s="5" t="n" r="C32">
        <v>51843</v>
      </c>
    </row>
    <row spans="1:3" r="33">
      <c s="4" t="s" r="A33">
        <v>182</v>
      </c>
      <c s="5" t="n" r="B33">
        <v>191077</v>
      </c>
      <c s="5" t="n" r="C33">
        <v>77261</v>
      </c>
    </row>
    <row spans="1:3" r="34">
      <c s="4" t="s" r="A34">
        <v>183</v>
      </c>
      <c s="7" t="n" r="B34">
        <v>64382</v>
      </c>
      <c s="7" t="n" r="C34">
        <v>1291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 and Financial State</vt:lpstr>
      <vt:lpstr>Earnings Per Share</vt:lpstr>
      <vt:lpstr>Investments in Real Estate and </vt:lpstr>
      <vt:lpstr>Property Dispositions, Disconti</vt:lpstr>
      <vt:lpstr>Loans Receivable</vt:lpstr>
      <vt:lpstr>Fair Value Measurements</vt:lpstr>
      <vt:lpstr>Investment in and Advances to N</vt:lpstr>
      <vt:lpstr>Debt</vt:lpstr>
      <vt:lpstr>Derivatives and Hedging Activit</vt:lpstr>
      <vt:lpstr>Concentration of Risk</vt:lpstr>
      <vt:lpstr>Equity</vt:lpstr>
      <vt:lpstr>Related Party Transactions</vt:lpstr>
      <vt:lpstr>Commitments and Contingencies</vt:lpstr>
      <vt:lpstr>Supplemental Disclosure of Stat</vt:lpstr>
      <vt:lpstr>Subsequent Events</vt:lpstr>
      <vt:lpstr>The Company and Financial Sta23</vt:lpstr>
      <vt:lpstr>Earnings Per Share (Tables)</vt:lpstr>
      <vt:lpstr>Investments in Real Estate an25</vt:lpstr>
      <vt:lpstr>Property Dispositions, Discon26</vt:lpstr>
      <vt:lpstr>Loans Receivable (Tables)</vt:lpstr>
      <vt:lpstr>Fair Value Measurements (Tables</vt:lpstr>
      <vt:lpstr>Debt (Tables)</vt:lpstr>
      <vt:lpstr>Derivatives and Hedging Activ30</vt:lpstr>
      <vt:lpstr>Equity (Tables)</vt:lpstr>
      <vt:lpstr>The Company and Financial Sta32</vt:lpstr>
      <vt:lpstr>Earnings Per Share (Details)</vt:lpstr>
      <vt:lpstr>Investments in Real Estate an34</vt:lpstr>
      <vt:lpstr>Investments in Real Estate an35</vt:lpstr>
      <vt:lpstr>Investments in Real Estate an36</vt:lpstr>
      <vt:lpstr>Investments in Real Estate an37</vt:lpstr>
      <vt:lpstr>Property Dispositions, Discon38</vt:lpstr>
      <vt:lpstr>Property Dispositions, Discon39</vt:lpstr>
      <vt:lpstr>Loans Receivable (Details)</vt:lpstr>
      <vt:lpstr>Fair Value Measurements - Sched</vt:lpstr>
      <vt:lpstr>Fair Value Measurements - Fair </vt:lpstr>
      <vt:lpstr>Investment in and Advances to43</vt:lpstr>
      <vt:lpstr>Debt - Additional Information (</vt:lpstr>
      <vt:lpstr>Debt - Schedule of Debt Instrum</vt:lpstr>
      <vt:lpstr>Debt - Additional disclosures r</vt:lpstr>
      <vt:lpstr>Derivatives and Hedging Activ47</vt:lpstr>
      <vt:lpstr>Concentration of Risk (Details)</vt:lpstr>
      <vt:lpstr>Equity - Additional Information</vt:lpstr>
      <vt:lpstr>Equity - Changes in Other Compr</vt:lpstr>
      <vt:lpstr>Equity - Changes in Company's O</vt:lpstr>
      <vt:lpstr>Commitments and Contingencies (</vt:lpstr>
      <vt:lpstr>Supplemental Disclosure of St5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38:18Z</dcterms:created>
  <dcterms:modified xmlns:dcterms="http://purl.org/dc/terms/" xmlns:xsi="http://www.w3.org/2001/XMLSchema-instance" xsi:type="dcterms:W3CDTF">2015-08-05T16:38:18Z</dcterms:modified>
  <dc:title xmlns:dc="http://purl.org/dc/elements/1.1/">Untitled</dc:title>
  <dc:description xmlns:dc="http://purl.org/dc/elements/1.1/"/>
  <dc:subject xmlns:dc="http://purl.org/dc/elements/1.1/"/>
  <cp:keywords/>
  <cp:category/>
</cp:coreProperties>
</file>